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and Basis "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ommitments and Related Party T" sheetId="12" state="visible" r:id="rId12"/>
    <sheet xmlns:r="http://schemas.openxmlformats.org/officeDocument/2006/relationships" name="Stock-Based Compensation" sheetId="13" state="visible" r:id="rId13"/>
    <sheet xmlns:r="http://schemas.openxmlformats.org/officeDocument/2006/relationships" name="Equity" sheetId="14" state="visible" r:id="rId14"/>
    <sheet xmlns:r="http://schemas.openxmlformats.org/officeDocument/2006/relationships" name="Litigation" sheetId="15" state="visible" r:id="rId15"/>
    <sheet xmlns:r="http://schemas.openxmlformats.org/officeDocument/2006/relationships" name="Leases" sheetId="16" state="visible" r:id="rId16"/>
    <sheet xmlns:r="http://schemas.openxmlformats.org/officeDocument/2006/relationships" name="Earnings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ty (Tables)" sheetId="21" state="visible" r:id="rId21"/>
    <sheet xmlns:r="http://schemas.openxmlformats.org/officeDocument/2006/relationships" name="Earnings (Loss) Per Share (Tabl" sheetId="22" state="visible" r:id="rId22"/>
    <sheet xmlns:r="http://schemas.openxmlformats.org/officeDocument/2006/relationships" name="Business Description and Basi_2" sheetId="23" state="visible" r:id="rId23"/>
    <sheet xmlns:r="http://schemas.openxmlformats.org/officeDocument/2006/relationships" name="Summary of Significant Accoun_4" sheetId="24" state="visible" r:id="rId24"/>
    <sheet xmlns:r="http://schemas.openxmlformats.org/officeDocument/2006/relationships" name="Income Taxes (Details)" sheetId="25" state="visible" r:id="rId25"/>
    <sheet xmlns:r="http://schemas.openxmlformats.org/officeDocument/2006/relationships" name="Commitments and Related Party_2" sheetId="26" state="visible" r:id="rId26"/>
    <sheet xmlns:r="http://schemas.openxmlformats.org/officeDocument/2006/relationships" name="Stock-Based Compensation (Detai" sheetId="27" state="visible" r:id="rId27"/>
    <sheet xmlns:r="http://schemas.openxmlformats.org/officeDocument/2006/relationships" name="Equity, Common Stock (Details)" sheetId="28" state="visible" r:id="rId28"/>
    <sheet xmlns:r="http://schemas.openxmlformats.org/officeDocument/2006/relationships" name="Equity, Dividends (Details)" sheetId="29" state="visible" r:id="rId29"/>
    <sheet xmlns:r="http://schemas.openxmlformats.org/officeDocument/2006/relationships" name="Equity, Warrants (Details)" sheetId="30" state="visible" r:id="rId30"/>
    <sheet xmlns:r="http://schemas.openxmlformats.org/officeDocument/2006/relationships" name="Litigation (Details)" sheetId="31" state="visible" r:id="rId31"/>
    <sheet xmlns:r="http://schemas.openxmlformats.org/officeDocument/2006/relationships" name="Leases (Details)" sheetId="32" state="visible" r:id="rId32"/>
    <sheet xmlns:r="http://schemas.openxmlformats.org/officeDocument/2006/relationships" name="Earnings (Loss) Per Share (Deta"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Cover page.</t>
        </is>
      </c>
    </row>
    <row r="4">
      <c r="A4" s="4" t="inlineStr">
        <is>
          <t>Entity Registrant Name</t>
        </is>
      </c>
      <c r="B4" s="4" t="inlineStr">
        <is>
          <t>VirnetX Holding Corp</t>
        </is>
      </c>
    </row>
    <row r="5">
      <c r="A5" s="4" t="inlineStr">
        <is>
          <t>Entity Central Index Key</t>
        </is>
      </c>
      <c r="B5" s="4" t="inlineStr">
        <is>
          <t>0001082324</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71058570</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3852</t>
        </is>
      </c>
    </row>
    <row r="22">
      <c r="A22" s="4" t="inlineStr">
        <is>
          <t>Entity Tax Identification Number</t>
        </is>
      </c>
      <c r="B22" s="4" t="inlineStr">
        <is>
          <t>77-0390628</t>
        </is>
      </c>
    </row>
    <row r="23">
      <c r="A23" s="4" t="inlineStr">
        <is>
          <t>Entity Incorporation, State or Country Code</t>
        </is>
      </c>
      <c r="B23" s="4" t="inlineStr">
        <is>
          <t>DE</t>
        </is>
      </c>
    </row>
    <row r="24">
      <c r="A24" s="4" t="inlineStr">
        <is>
          <t>Entity Address, Address Line One</t>
        </is>
      </c>
      <c r="B24" s="4" t="inlineStr">
        <is>
          <t>308 Dorla Court</t>
        </is>
      </c>
    </row>
    <row r="25">
      <c r="A25" s="4" t="inlineStr">
        <is>
          <t>Entity Address, Address Line Two</t>
        </is>
      </c>
      <c r="B25" s="4" t="inlineStr">
        <is>
          <t>Suite 206</t>
        </is>
      </c>
    </row>
    <row r="26">
      <c r="A26" s="4" t="inlineStr">
        <is>
          <t>Entity Address, City or Town</t>
        </is>
      </c>
      <c r="B26" s="4" t="inlineStr">
        <is>
          <t>Zephyr Cove</t>
        </is>
      </c>
    </row>
    <row r="27">
      <c r="A27" s="4" t="inlineStr">
        <is>
          <t>Entity Address, State or Province</t>
        </is>
      </c>
      <c r="B27" s="4" t="inlineStr">
        <is>
          <t>NV</t>
        </is>
      </c>
    </row>
    <row r="28">
      <c r="A28" s="4" t="inlineStr">
        <is>
          <t>Entity Address, Postal Zip Code</t>
        </is>
      </c>
      <c r="B28" s="4" t="inlineStr">
        <is>
          <t>89448</t>
        </is>
      </c>
    </row>
    <row r="29">
      <c r="A29" s="4" t="inlineStr">
        <is>
          <t>City Area Code</t>
        </is>
      </c>
      <c r="B29" s="4" t="inlineStr">
        <is>
          <t>775</t>
        </is>
      </c>
    </row>
    <row r="30">
      <c r="A30" s="4" t="inlineStr">
        <is>
          <t>Local Phone Number</t>
        </is>
      </c>
      <c r="B30" s="4" t="inlineStr">
        <is>
          <t>548-1785</t>
        </is>
      </c>
    </row>
    <row r="31">
      <c r="A31" s="4" t="inlineStr">
        <is>
          <t>Title of 12(b) Security</t>
        </is>
      </c>
      <c r="B31" s="4" t="inlineStr">
        <is>
          <t>Common Stock, par value $0.0001 per share</t>
        </is>
      </c>
    </row>
    <row r="32">
      <c r="A32" s="4" t="inlineStr">
        <is>
          <t>Trading Symbol</t>
        </is>
      </c>
      <c r="B32" s="4" t="inlineStr">
        <is>
          <t>VHC</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Note 2 — Summary of Significant Accounting Policies Unaudited Interim Financial Information The accompanying Condensed Consolidated Balance Sheet as of September 30, 2020, the Condensed Consolidated Statements of Operations, the Condensed Consolidated Statements of Comprehensive Income (Loss), the Condensed Consolidated Statements of Shareholders’ Equity (Deficit) for the three and nine months ended September 30, 2020 and 2019, and the Condensed Consolidated Statements of Cash Flows for the nine months ended September 30, 2020 and 2019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September 30, 2020, our results of operations for the three and nine months ended September 30, 2020 and 2019, and our cash flows for the nine months ended September 30, 2020 and 2019. The results of operations for interim periods are not necessarily indicative of the results to be expected for a full year. These unaudited interim consolidated financial statements should be read in conjunction with the consolidated financial statements and related notes included in our Annual Report on Form 10-K for the fiscal year ended December 31, 2019, filed with the SEC on March 16, 2020. Use of Estimates We prepare our consolidated financial statements in accordance with U.S. GAAP. In doing so, we must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our accounting estimates are reasonably likely to occur. Accordingly, actual results could differ materially from our estimates. To the extent that there are material differences between these estimates and actual results, our financial condition or results of operations will be affected. We base our estimates on experience and other assumptions that we believe are reasonable under the circumstances, at the time they are made, and we evaluate these estimates on an ongoing basis. We refer to accounting estimates of this type as critical accounting policies and estimates, which we discuss further below. Reclassifications Certain prior period amounts were reclassified to conform to the current year’s presentation. None of these reclassifications had an impact on reported operating expenses, operating income or net income for any of the periods presented. Basis of Consolidation The consolidated financial statements include the accounts of VirnetX Holding Corporation and our wholly-owned subsidiaries. All intercompany balances and transactions have been eliminated. Leases The Company determines if an arrangement, giving the Company a right-of-use (“ROU”) asset, is a lease at inception. Operating lease ROU assets are included in other assets on the Condensed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of the arrangement based on the present value of lease payments over the lease term. Other assets at 30, 2020, includes a ROU asset related to a facility lease for corporate promotional and marketing purposes. The facility lease was paid in full at inception and the ROU is being amortized over the term of the lease. Other assets also include an ROU related to our office operating lease which expires in October 2021 (See Note 8 - Leases). Revenue Recognition The Company derives revenue from licensing and royalty fees from contracts with customers which often span several years. We account for this revenue in accordance with Accounting Standards Codification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During the nine months ended 30, 2020, the Company collected a lump sum payment of $ from Apple, Inc., because of a favorable court decision relating to a patent infringement case. The court decision identified the following as the basis of the award: $ for past royalties, $ in damages for willful infringement, $ for interest, and $ in reimbursement for court costs and attorney’s fees (see Note 7 - Litigation). Elements of the payment were recognized in the Company’s condensed consolidated statement of operations as follows:
Classification of Payment Received in the Company’s Condensed Consolidated Statement of Operations
Nine Months Ended
September 30, 2020
Revenue (royalties) $ 302,428
Operating expenses: selling, general and administrative (reimbursed litigation costs) 2,114
Other income: gain (willful infringement) 41,271
Other income: interest income (pre and post judgment interest) 108,221
Total cash received $ 454,034 Licensing Costs Included in operating expenses for the nine months ended September 30, 2020, is $90,101 in licensing costs we incurred in conjunction with the proceeds received from Apple Inc., pursuant to a favorable court decision relating to a patent infringement case. Contingent Gains ASC Topic 450-30-25, Contingent Gains, prohibits recognition of contingent gains until realized. Accordingly, we do not record contingent gains ahead of such realization. Management generally considers any such gains as realized only upon the collection of cash. Earnings (Loss) Per Share Basic earnings (loss) per share are computed by dividing earnings (los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Concentration of Credit Risk and Other Risks and Uncertainties Our cash and cash equivalents are primarily maintained at major financial institutions in the United States. A portion of those balances are insured by the Federal Deposit Insurance Corporation. During the nine months ended 30, 2020,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 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impaired, the impairment to be recognized is measured by the amount by which the carrying amount of the assets exceeds the projected discounted future net cash flows arising from the asset. 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Government and U.S. Agency Securities The following tables show the adjusted cost, gross unrealized gains, gross unrealized losses and fair value of our securities by significant investment category as of 30, 2020 and December 31, 2019.
September 30, 2020
Adjusted Cost Unrealized Gains Unrealized Losses Fair Value Cash and Cash Equivalents Investments Available for Sale
Cash $ 144,133 $ — $ — $ 144,133 $ 144,133 $ —
Level 1:
Mutual funds 71,061 — — 71,061 71,061 —
U. S. government securities 15,020 1 15,021 3,400 11,621
U.S. agency securities 17,772 1 — 17,773 7,317 10,456
Total investments 103,853 2 — 103,855 81,778 22,077
Total $ 247,986 $ 2 $ — $ 247,988 $ 225,911 $ 22,077
December 31, 2019
Adjusted Cost Unrealized Gains Unrealized Losses Fair Value Cash and Cash Equivalents Investments Available for Sale
Cash $ 2,076 $ — $ — $ 2,076 $ 2,076 $ —
Level 1:
Mutual funds 613 — — 613 613 —
U.S. agency securities 2,837 3 — 2,840 446 2,394
Total investments 3,450 3 — 3,453 1,059 2,394
Total $ 5,526 $ 3 $ — $ 5,529 $ 3,135 $ 2,394 New Accounting Pronouncements In December 2019, the Financial Accounting Standards Board (“FASB”) issued Accounting Standards Update (“ASU”) 2019-12 Income Taxes (Topic 740). The amendments in this ASU simplify the accounting for income taxes by removing certain exceptions to the general principles in Topic 740. The amendments also improve consistent application of and simplify U.S. GAAP for other areas of Topic 740 by clarifying and amending existing guidance. The amendments in this ASU are effective for fiscal years, and interim periods within those fiscal years, beginning after December 15, 2020. We are currently evaluating the impact, if any this ASU will have on our consolidated financial statements and related disclosures In June 2016, the Financial Accounting Standards Board ("FASB") issued Accounting Standards Update ("ASU") 2016-13, Measurement of Credit Losses on Financial Instruments, and issued subsequent amendments to the initial guidance within ASU 2019-04 and ASU 2019-05 (collectively, "ASU 2016-13"). The amendments in ASU 2016-13 replace the incurred loss impairment methodology with the current expected credit loss model, which requires consideration of a broader range of reasonable and supportable information to estimate credit losses. The Company adopted this ASU effective January 1, 2020 and the adoption did not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 xml:space="preserve">Note 3 — Income Taxes For the three months ended September 30, 2020, we recognized an income tax benefit of $1,293 on a loss before income taxes of $5,318, which is an effective tax rate of a 24.3%. For the nine months ended September 30, 2020, we recognized income tax expense of $29,036 on income before income taxes of $316,916 which is an effective tax rate of 9.2%. For the three and nine months ended September 30, 2019, we had an income tax benefit of zero and $393, respectively, due to a release of a state reserve as the statute of limitation for the tax return expired. The effective tax rate for the 2020 nine-month period was favorably impacted by the reversal of valuation allowance reserves totaling $37,585, which were established in prior years on our deferred tax assets primarily associated with net operating loss (“NOL”) carryforwards. For the three and nine months ended September 30, 2019, we had NOLs which generated deferred tax assets for NOL carryforwards. During 2019, we provided valuation allowances against the net deferred tax assets including the deferred tax assets for NOL carryforwards. At September 30, 2020, we had deferred tax assets of $8,754. A valuation allowance is provided for deferred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or reduce, a valuation allowance associated with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As a result of the significant taxable income recognized in the nine months ended September 30, 2020, we determined that it was more likely than not that we will recover our deferred tax assets and accordingly the valuation allowances were reduced during the period. During 2019, consistent with our policy, and because of our history of operating losses, we did not recognize the benefit of our deferred tax assets, including NOL carryforwards, that may have been used to offset future taxable income. We continually assess our ability to generate sufficient taxable income during future periods in which our deferred tax assets may be realized. Internal Revenue Code Section 382 places a limitation (the ‘‘IRC Section 382 Limitation’’) on the amount of net operating loss carryforwards that can be used to offset taxable income after a change in control (generally greater than 50% change in ownership) of a loss corporation. California, the state in which our headquarters was once located, has similar rules. Generally, after a control change, a loss corporation cannot deduct net operating loss carryforwards generated in years prior to the deemed change of control under IRC Section 382 in excess of the Section 382 Limitation. Because we have concluded that the Company has not experienced a change in control under Section 382, all NOL carryforwards were utilized to offset taxable income generated in the period. Our tax years for 2005 and forward are subject to examination by the U.S. tax authority and various state tax authorities. These years are open due to NOLs and tax credits to be utilized from such years. Our policy is to recognize interest and penalties accrued on uncertain tax positions as a component of income tax expense. As of September 30, 2020, we had accrued immaterial amounts of interest and penalties related to the uncertain tax pos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t>
        </is>
      </c>
      <c r="B1" s="2" t="inlineStr">
        <is>
          <t>9 Months Ended</t>
        </is>
      </c>
    </row>
    <row r="2">
      <c r="B2" s="2" t="inlineStr">
        <is>
          <t>Sep. 30, 2020</t>
        </is>
      </c>
    </row>
    <row r="3">
      <c r="A3" s="3" t="inlineStr">
        <is>
          <t>Commitments and Related Party Transactions [Abstract]</t>
        </is>
      </c>
    </row>
    <row r="4">
      <c r="A4" s="4" t="inlineStr">
        <is>
          <t>Commitments and Related Party Transactions</t>
        </is>
      </c>
      <c r="B4" s="4" t="inlineStr">
        <is>
          <t>Note 4 — Commitments and Related Party Transactions We lease our offices under an operating lease with a third party which expires in October 2021 We entered into a service agreement for the use of an aircraft from K2 Investment Fund LLC (the “LLC”) for business travel for employees of the Company. We incurred approximately $67, and $157 compared to $442, and $1,327 in rental fees and reimbursements to the LLC during the three and nine months ended September 30, 2020 and 2019, respectively. We pay for the Company’s usage of the aircraft and have no rights to purchase. Our Chief Executive Officer and Chief Administrative Officer are the managing partners of the LLC and control the equity interests of the LLC. We entered into a 12-month non-exclusive agreement with the LLC for use of the plane at a rate of $8 per flight hour, with no minimum usage requirement. The agreement contains other terms and conditions and can be cancelled by either us or the LLC with 30 days’ notice. The agreement renews on an annual basis unless terminated by either party. Neither party has exercised their termination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 [Abstract]</t>
        </is>
      </c>
    </row>
    <row r="4">
      <c r="A4" s="4" t="inlineStr">
        <is>
          <t>Stock-Based Compensation</t>
        </is>
      </c>
      <c r="B4" s="4" t="inlineStr">
        <is>
          <t>Note 5 — Stock-Based Compensation We have a stock incentive plan for employees and others called the VirnetX Holding Corporation 2013 Equity Incentive Plan (the “Plan”), which has been approved by our stockholders. In April 2017, the Board approved an amendment and restatement of the Plan to, among other things, increase the shares reserved under the Plan by 2,500,000 shares (the “Plan Amendment”). Our stockholders approved of the Plan Amendment at the 2017 Annual Meeting of Stockholders held on June 1, 2017. The Plan provides for grants of 16,624,469 shares of our common stock, including stock options and restricted stock units (“RSUs”), and will expire in 2023. As of September 30, 2020, 675,210 shares remained available for grant under the Plan. During the three months ended September 30, 2020 and 2019, we did not grant options or RSUs. During the nine months ended September 30, 2020, we granted options for a total of 617,500 shares. The weighted average fair value at the grant dates was $4.77 per option. The fair values of options at the grant date were estimated utilizing the Black-Scholes valuation model with the following weighted average assumptions: (i) dividend yield on our common stock of 0 percent (ii) expected stock price volatility of 94 percent (iii) a risk-free interest rate of 0.65 percent and (iv) and expected option term of 6 years. During the nine months ended September 30, 2019 During the nine months ended September 30, 2020 and 2019, we granted 218,329 and 229,996 RSUs, respectively. The weighted average fair values at the grant dates for RSUs issued during the nine months ended September 30, 2020 and 2019 were $6.89 and $6.06 per RSU, respectively. RSUs, which are subject to forfeiture if service terminates prior to the shares vesting, are expensed ratably over the vesting period. Stock-based compensation expense included in general and administrative expense was $576 and $1,399 and in research and development expense was $496 and $1,404 for the three and nine months ended September 30, 2020, respectively. Stock-based compensation expense included in general and administrative expense was $565 and $1,437 and in research and development expense was $434 and $1,275 for the three and nine months ended September 30, 2019, respectively. As of September 30, 2020, the unrecognized stock-based compensation expense related to non-vested stock options and RSUs was $5,571 and $2,522, respectively, which will be amortized over an estimated weighted average period of approximately 2.2 and 2.6 years, respectively. During the three months ended September 30, 2020 and 2019, shares were issued as a result of exercised options or vested RSUs. During the nine months ended September 30, 2020, we issued shares of common stock as a result of the exercise of options and shares of common stock as a result of vesting RSUs. During the nine months ended September 30, 2019, we issued shares of common stock as a result of the exercise of options and shares of commons stock as a result of vesting RS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6 — Equity Common Stock On July 30, 2018 we filed a $100,000 universal shelf registration statement on SEC Form S-3 which was declared effective by the SEC on August 16, 2018. We also entered an at-the-market equity offering sales agreement (“ATM”) with Cowen &amp; Company, LLC on August 31, 2018, under which we can offer and sell shares of our common stock having an aggregate value of up to $50,000. We use the ATM proceeds for GABRIEL product development, marketing and general corporate purposes, which may include working capital, capital expenditures, other corporate expenses and acquisitions of complementary products, technologies or businesses. As of September We did not sell any shares under the ATM during the three months ended September September During the three months ended September September Dividends On May 8, 2020, we declared a one-time cash dividend to shareholders of record as of the close of business on May 18, 2020 of $1 per share of common stock, payable on May 26, 2020. The timing and amounts of future dividends, if any, will depend on market conditions, corporate business and financial considerations and regulatory requirements. Warrants In 2020, we issued warrants for the purchase of 25,000 shares of common stock at an exercise price of $5.75 per share, which will expire in April 2025
Warrants Issued Exercise Price Exercisable at December 31, 2019 Newly Exercisable Exercised Terminated / Cancelled Exercisable at September 30, 2020 Expiration Date
25,000 $ 7.00 25,000 — — (25,000) — April 30, 2020
25,000 $ 5.75 — 25,000 — — 25,000 April 30, 2025
_ 25,000 25,000 — (25,000) 25,000 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9 Months Ended</t>
        </is>
      </c>
    </row>
    <row r="2">
      <c r="B2" s="2" t="inlineStr">
        <is>
          <t>Sep. 30, 2020</t>
        </is>
      </c>
    </row>
    <row r="3">
      <c r="A3" s="3" t="inlineStr">
        <is>
          <t>Litigation [Abstract]</t>
        </is>
      </c>
    </row>
    <row r="4">
      <c r="A4" s="4" t="inlineStr">
        <is>
          <t>Litigation</t>
        </is>
      </c>
      <c r="B4" s="4" t="inlineStr">
        <is>
          <t>Note 7 — Litigation We have several intellectual property infringement lawsuits pending in the United States District Court for the Eastern District of Texas, Tyler Division (“USDC”), and United States Court of Appeals for the Federal Circuit (“USCAFC”) and the Supreme Court of the United States (“SCOTUS”). VirnetX Inc. v. Cisco Systems, Inc. et al. (Case 6:10-CV-00417-LED) (“Apple I”) On August 11, 2010, we filed a complaint against Aastra USA. Inc. (“Aastra”), Apple Inc. (“Apple”), Cisco Systems, Inc. (“Cisco”), and NEC Corporation (“NEC”) the USDC in which we alleged that these parties infringe on certain of our patents (U.S. Patent Nos. 6,502,135, 7,418,504, 7,921,211 and 7,490,151). We sought damages and injunctive relief. The cases against each defendant were separated by the judge. Aastra and NEC agreed to sign license agreements with us, and we dropped all accusations of infringement against them. A jury in USDC decided that our patents were not invalid and rendered a verdict of non-infringement by Cisco on March 4, 2013. Our motion for a new Cisco trial was denied and the case against Cisco was closed. On November 6, 2012, a jury in the USDC awarded us over $368,000 for Apple’s infringement of four of our patents, plus daily interest up to the final judgment. Apple filed an appeal of the judgment to the USCAFC. On September 16, 2014, USCAFC affirmed the USDC jury’s finding that all four of our patents at issue are valid and confirmed the USDC jury’s finding of infringement of VPN on Demand under many of the asserted claims of our ‘135 and ‘151 patents, and the USDC’s decision to allow evidence about our license and royalty rates regarding the determination of damages. However, the USCAFC vacated the USDC jury’s damages award and some of the USDC’s claim construction with respect to parts of our ‘504 and ‘211 patents and remanded the damages award and determination of infringement with respect to FaceTime back to the USDC for further proceedings. On September 30, 2016, pursuant to the 2014 remand from the USCAFC, a jury in the USDC awarded us $302,400 for Apple’s infringement of four of our patents. On September 29, 2017, the USDC entered its final judgment, denied all of Apple’s post-trial motions, granted all our post-trial motions, including our motion for willful infringement and enhanced the royalty rate during the willfulness period from $1.20 to $1.80 per device, and awarded us costs, certain attorneys’ fees, and prejudgment interest. The total amount in the final judgment was $439,700, including $302,400 (jury verdict), $41,300 (enhanced damages) and $96,000 (costs, fees and interest). On October 27, 2017 Apple appealed the final judgment entered on September 29, 2017 to the USCAFC. Oral arguments in this case were held on January 8, 2019. On January 15, 2019 the Court issued a Rule 36 order affirming the district court’s final judgment. Apple filed a petition for panel rehearing and rehearing en-banc in this matter on February 21, 2019. On October 1, 2019, USCAFC issued an order denying Apple’s petition. Apple filed a petition for a writ of certiorari with the SCOTUS, which was denied on February 24, 2020. Prior to the SCOTUS decision denying Apple’s petition for a writ of certiorari, on February 20, 2020, Apple filed a Rule 60(b) motion for relief from judgment with the USDC, seeking relief from the district court’s September 29, 2017 final judgment. VirnetX filed a responsive brief in opposition on March 5, 2020. On March 13, 2020, the Company received payment of $454,034 from Apple, representing the previously announced final judgment with interest in this case. Apple has indicated that it will seek restitution of the payment if relief sought in its Rule 60(b) motion is awarded. On April 16, 2020, the USDC ordered Apple to file a supplemental brief with respect to its Rule 60(b) motion within 7 days. On September 1, 2020 USDC issued an order denying Apple’s motion for relief of judgement. This case is now closed. VirnetX Inc. v. Apple, Inc. (Case 6:12-CV-00855-LED) (“Apple II”) This case began on November 6, 2012, when we had filed a complaint against Apple in USDC in which we alleged that Apple infringed on certain of our patents, (U.S. Patent Nos. 6,502,135, 7,418,504, 7,921,211 and 7,490,151). We sought damages and injunctive relief. The accused products include the iPhone 5, iPod Touch 5th Generation, iPad 4th Generation, iPad mini, and the latest Macintosh computers; these products were not included in the Apple I case because they were released after the Apple I case was initiated. Post-trial motions hearing was held on July 18, 2018. On August 31, 2018, the USDC entered a Final Judgment and issued its Memorandum Opinion and Order regarding post-trial motions, affirming the jury’s verdict of $502,600 and granting VirnetX motions for supplemental damages, a sunset royalty and the royalty rate of $1.20 per infringing iPhone, iPad and Mac products, pre-judgment and post-judgment interest and costs. Apple filed a notice of appeal with the USCAFC in the Apple II case. On October 9, 2018, USCAFC docketed the appeal as Case No. 19-1050 - VirnetX Inc. v. Apple Inc . On January 24, 2019 Apple filed its opening brief. We filed our response brief on March 1, 2019. Apple filed its reply brief on April 5, 2019. The oral arguments were heard on October 4, 2019. On November 22, 2019, the USCAFC issued an opinion affirming the district court’s findings that Apple is precluded from making certain invalidity arguments and that Apple infringed the ’135 and ’151 patents; reversing the USDC’s finding that Apple infringed the ’504 and ’211 patents; and remanding the case for proceedings on damages. Apple sought panel and en banc rehearing, which the USCAFC denied on February 10, 2020. On February 22, 2020, the USDC issued a scheduling order for the parties to brief the court about the need for a new trial for recalculating the damages. We filed our motion for entry of judgment on February 28, 2020. The arguments on this matter were heard on April 14, 2020. In its order, unsealed on May 1, 2020, the USDC denied VirnetX’s motion for entry of a new judgment based on the prior jury verdict and ordered a new jury trial on damages. On August 10, 2020, the USDC granted Apple’s motion for continuance and reset the trial VirnetX Inc. v. Mangrove Partners Master Fund, Ltd., Apple Inc. (USCAFC Case 20-2271) and VirnetX Inc. v. Mangrove Partners Master Fund, Ltd., Apple Inc., and Black Swamp, LLC (USAFC Case 20-2272) On September 15, 2020, we filed with the USCAFC an appeal of the invalidity findings by the PTAB in inter-partes review proceedings IPR2015-01046 and IPR2016-00062 involving our U.S. Patent No. 6,502,135, and an appeal of the invalidity findings by the PTAB in inter partes review proceedings IPR2015-1047, IPR2016- 00063, and IPR2016-00167 involving our U.S. Patent No. 7,490,151. On September 25, 2020, the USCAFC issued an order consolidating the two appeals. Our initial briefs are due by December 21, 2020. Iancu v. Luoma (SCOTUS Case 20-74) On July 23, 2020, the United States and the USPTO (collectively, “the United States”) filed a petition for a writ of certiorari from several decisions by the USAFC, including decisions in VirnetX Inc. v. Cisco Systems, Inc. Arthrex, Inc. v. Smith &amp; Nephew, Inc. United States v. Arthrex, Inc. On October 13, 2020, SCOTUS granted the United States’ petition for a writ of certiorari in No. 19-1434 as to USAFC Case No. 2018-2140, and the petitions for writs of certiorari in Nos. 19-1452 and 19-1458, all limited to Questions 1 and 2 as set forth in the July 22, 2020 Memorandum for the United States filed in No. 19-1434. “ ” McKool Smith P.C. v. VirnetX, Inc., AAA Case No. 01-20-0003-7975 On March 23, 2020, the law firm of McKool Smith, P.C. (“McKool”) filed a Demand for Arbitration against VirnetX, Inc. with the American Arbitration Association (“AAA”). In its demand, McKool claims that a retention agreement it entered into in 2010 with VirnetX entitles it to a contingency fee arising from the recent 2020 payment made by Apple. McKool claims it is owed $36,300 (or 8% of the payment). We have filed a general response with AAA denying McKool’s claim and intend to vigorously contest the matter. Neal Hurwitz v. Kendall Larsen et al. (Case 2020-0425-JRS) On June 2, 2020, stockholder Neal Hurwitz filed a verified derivative complaint in the Delaware Court of Chancery against Kendall Larsen, Robert D. Short Ill, Gary Feiner, Michael F. Angelo, and Thomas M. O'Brien and naming the Company as nominal defendant. The lawsuit alleges breaches of fiduciary duty, corporate waste, and unjust enrichment arising out of a series of previously-disclosed transactions and compensation awards and seeks an award of monetary damages and equitable relief. On July 1, 2020, the defendants filed a motion to dismiss the complaint based on a failure to plead demand futility and a failure to state a claim on which relief can be granted and, on August 19, 2020, the defendants filed an opening brief in support of their motion to dismiss. On October 16, 2020, plaintiff amended his complaint rather than respond to the arguments in the defendants' opening brief. On October 23, 2020, the defendants filed a renewed motion to dismiss plaintiff's amended complaint based on a failure to plead demand futility and a failure to state a claim on which relief can be granted. Other Legal Matters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 In addition, bringing a lawsuit may lead to potential counterclaims which may distract our management and our other resources, including capital resources, from efforts to successfully commercialize our products. Currently, we are not a party to any other pending legal proceedings and are not aware of any proceeding threatened or contemplated against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8 — Leases We lease office space under an operating lease which expires in October 2021; at September 30, 2020, the underlying ROU asset and lease liability totaled For the three September September We also entered into an operating lease for a facility used for corporate promotional and marketing purposes which was prepaid at inception and would have originally expired in 2024. In September 2020, this lease was extended for to 2025, due to COVID use-restrictions in 2020. No other terms of the original contract were affected and there was no impact on cash flow. At September 30, 2020, the ROU totaled For the three and nine months ended September 30, 2020, we recorded promotional and marketing lease expense of For the three and nine months ended Septemb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Sep. 30, 2020</t>
        </is>
      </c>
    </row>
    <row r="3">
      <c r="A3" s="3" t="inlineStr">
        <is>
          <t>Earnings (Loss) Per Share [Abstract]</t>
        </is>
      </c>
    </row>
    <row r="4">
      <c r="A4" s="4" t="inlineStr">
        <is>
          <t>Earnings (Loss) Per Share</t>
        </is>
      </c>
      <c r="B4" s="4" t="inlineStr">
        <is>
          <t>Note 9 — Earnings (Loss) Per Share Basic earnings (loss) per are share based on the weighted average number of common shares outstanding for the period. Diluted earnings (loss) per share are based on the weighted average number of common shares and potentially dilutive securities which for the Company include stock options, RSUs and warrants. The following table shows the computation of basic and diluted earnings (loss) per share for the three and nine months ended September 30, 2020 and 2019 (shares in thousands):
Three Months Ended Nine Months Ended
September 30, 2020 September 30, 2019 September 30, 2020 September 30, 2019
Weighted-average basic shares outstanding 71,059 68,943 70,780 68,278
Effect of dilutive securities — — 883 —
Weighted-average diluted shares outstanding 71,059 68,943 71,663 68,278
Basic earnings (loss) per share $ (0.06 ) $ (0.07 ) $ 4.07 $ (0.22 )
Diluted earnings (loss) per share $ (0.06 ) $ (0.07 ) $ 4.02 $ (0.22 ) Potentially dilutive securities representing 2,814,179 shares of common stock were excluded from the computation of diluted earnings per share for the nine months ended September 30, 2020, because their effect would have been antidilutive. We incurred a net loss for the three months ended September 30, 2020, and the three and nine months ended September 30, 2019; therefore, all potentially dilutive securities representing shares of common stock were excluded from the computation of diluted loss per share for those periods, because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On October 30, 2020, a federal jury in the U.S. District Court for the Eastern District of Texas issued a $502,800 verdict in favor of VirnetX based on Apples infringement of two network security patents. The verdict calls for damages of $0.84 per accused device since the 2013 launch of Apples iOS 7 operating system (see "Note 7 -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Unaudited Interim Financial Information</t>
        </is>
      </c>
      <c r="B4" s="4" t="inlineStr">
        <is>
          <t>Unaudited Interim Financial Information The accompanying Condensed Consolidated Balance Sheet as of September 30, 2020, the Condensed Consolidated Statements of Operations, the Condensed Consolidated Statements of Comprehensive Income (Loss), the Condensed Consolidated Statements of Shareholders’ Equity (Deficit) for the three and nine months ended September 30, 2020 and 2019, and the Condensed Consolidated Statements of Cash Flows for the nine months ended September 30, 2020 and 2019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September 30, 2020, our results of operations for the three and nine months ended September 30, 2020 and 2019, and our cash flows for the nine months ended September 30, 2020 and 2019. The results of operations for interim periods are not necessarily indicative of the results to be expected for a full year. These unaudited interim consolidated financial statements should be read in conjunction with the consolidated financial statements and related notes included in our Annual Report on Form 10-K for the fiscal year ended December 31, 2019, filed with the SEC on March 16, 2020.</t>
        </is>
      </c>
    </row>
    <row r="5">
      <c r="A5" s="4" t="inlineStr">
        <is>
          <t>Use of Estimates</t>
        </is>
      </c>
      <c r="B5" s="4" t="inlineStr">
        <is>
          <t>Use of Estimates We prepare our consolidated financial statements in accordance with U.S. GAAP. In doing so, we must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our accounting estimates are reasonably likely to occur. Accordingly, actual results could differ materially from our estimates. To the extent that there are material differences between these estimates and actual results, our financial condition or results of operations will be affected. We base our estimates on experience and other assumptions that we believe are reasonable under the circumstances, at the time they are made, and we evaluate these estimates on an ongoing basis. We refer to accounting estimates of this type as critical accounting policies and estimates, which we discuss further below.</t>
        </is>
      </c>
    </row>
    <row r="6">
      <c r="A6" s="4" t="inlineStr">
        <is>
          <t>Reclassifications</t>
        </is>
      </c>
      <c r="B6" s="4" t="inlineStr">
        <is>
          <t>Reclassifications Certain prior period amounts were reclassified to conform to the current year’s presentation. None of these reclassifications had an impact on reported operating expenses, operating income or net income for any of the periods presented.</t>
        </is>
      </c>
    </row>
    <row r="7">
      <c r="A7" s="4" t="inlineStr">
        <is>
          <t>Basis of Consolidation</t>
        </is>
      </c>
      <c r="B7" s="4" t="inlineStr">
        <is>
          <t>Basis of Consolidation The consolidated financial statements include the accounts of VirnetX Holding Corporation and our wholly-owned subsidiaries. All intercompany balances and transactions have been eliminated.</t>
        </is>
      </c>
    </row>
    <row r="8">
      <c r="A8" s="4" t="inlineStr">
        <is>
          <t>Leases</t>
        </is>
      </c>
      <c r="B8" s="4" t="inlineStr">
        <is>
          <t>Leases The Company determines if an arrangement, giving the Company a right-of-use (“ROU”) asset, is a lease at inception. Operating lease ROU assets are included in other assets on the Condensed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of the arrangement based on the present value of lease payments over the lease term. Other assets at 30, 2020, includes a ROU asset related to a facility lease for corporate promotional and marketing purposes. The facility lease was paid in full at inception and the ROU is being amortized over the term of the lease. Other assets also include an ROU related to our office operating lease which expires in October 2021 (See Note 8 - Leases).</t>
        </is>
      </c>
    </row>
    <row r="9">
      <c r="A9" s="4" t="inlineStr">
        <is>
          <t>Revenue Recognition</t>
        </is>
      </c>
      <c r="B9" s="4" t="inlineStr">
        <is>
          <t xml:space="preserve">Revenue Recognition The Company derives revenue from licensing and royalty fees from contracts with customers which often span several years. We account for this revenue in accordance with Accounting Standards Codification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During the nine months ended 30, 2020, the Company collected a lump sum payment of $ from Apple, Inc., because of a favorable court decision relating to a patent infringement case. The court decision identified the following as the basis of the award: $ for past royalties, $ in damages for willful infringement, $ for interest, and $ in reimbursement for court costs and attorney’s fees (see Note 7 - Litigation). Elements of the payment were recognized in the Company’s condensed consolidated statement of operations as follows:
Classification of Payment Received in the Company’s Condensed Consolidated Statement of Operations
Nine Months Ended
September 30, 2020
Revenue (royalties) $ 302,428
Operating expenses: selling, general and administrative (reimbursed litigation costs) 2,114
Other income: gain (willful infringement) 41,271
Other income: interest income (pre and post judgment interest) 108,221
Total cash received $ 454,034 </t>
        </is>
      </c>
    </row>
    <row r="10">
      <c r="A10" s="4" t="inlineStr">
        <is>
          <t>Licensing Costs</t>
        </is>
      </c>
      <c r="B10" s="4" t="inlineStr">
        <is>
          <t>Licensing Costs Included in operating expenses for the nine months ended September 30, 2020, is $90,101 in licensing costs we incurred in conjunction with the proceeds received from Apple Inc., pursuant to a favorable court decision relating to a patent infringement case.</t>
        </is>
      </c>
    </row>
    <row r="11">
      <c r="A11" s="4" t="inlineStr">
        <is>
          <t>Contingent Gains</t>
        </is>
      </c>
      <c r="B11" s="4" t="inlineStr">
        <is>
          <t>Contingent Gains ASC Topic 450-30-25, Contingent Gains, prohibits recognition of contingent gains until realized. Accordingly, we do not record contingent gains ahead of such realization. Management generally considers any such gains as realized only upon the collection of cash.</t>
        </is>
      </c>
    </row>
    <row r="12">
      <c r="A12" s="4" t="inlineStr">
        <is>
          <t>Earnings (Loss) Per Share</t>
        </is>
      </c>
      <c r="B12" s="4" t="inlineStr">
        <is>
          <t>Earnings (Loss) Per Share Basic earnings (loss) per share are computed by dividing earnings (los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t>
        </is>
      </c>
    </row>
    <row r="13">
      <c r="A13" s="4" t="inlineStr">
        <is>
          <t>Concentration of Credit Risk and Other Risks and Uncertainties</t>
        </is>
      </c>
      <c r="B13" s="4" t="inlineStr">
        <is>
          <t>Concentration of Credit Risk and Other Risks and Uncertainties Our cash and cash equivalents are primarily maintained at major financial institutions in the United States. A portion of those balances are insured by the Federal Deposit Insurance Corporation. During the nine months ended 30, 2020,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t>
        </is>
      </c>
    </row>
    <row r="14">
      <c r="A14" s="4" t="inlineStr">
        <is>
          <t>Impairment of Long-Lived Assets</t>
        </is>
      </c>
      <c r="B14" s="4" t="inlineStr">
        <is>
          <t>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impaired, the impairment to be recognized is measured by the amount by which the carrying amount of the assets exceeds the projected discounted future net cash flows arising from the asset.</t>
        </is>
      </c>
    </row>
    <row r="15">
      <c r="A15" s="4" t="inlineStr">
        <is>
          <t>Fair Value of Financial Instruments</t>
        </is>
      </c>
      <c r="B15" s="4" t="inlineStr">
        <is>
          <t xml:space="preserve">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Government and U.S. Agency Securities The following tables show the adjusted cost, gross unrealized gains, gross unrealized losses and fair value of our securities by significant investment category as of 30, 2020 and December 31, 2019.
September 30, 2020
Adjusted Cost Unrealized Gains Unrealized Losses Fair Value Cash and Cash Equivalents Investments Available for Sale
Cash $ 144,133 $ — $ — $ 144,133 $ 144,133 $ —
Level 1:
Mutual funds 71,061 — — 71,061 71,061 —
U. S. government securities 15,020 1 15,021 3,400 11,621
U.S. agency securities 17,772 1 — 17,773 7,317 10,456
Total investments 103,853 2 — 103,855 81,778 22,077
Total $ 247,986 $ 2 $ — $ 247,988 $ 225,911 $ 22,077
December 31, 2019
Adjusted Cost Unrealized Gains Unrealized Losses Fair Value Cash and Cash Equivalents Investments Available for Sale
Cash $ 2,076 $ — $ — $ 2,076 $ 2,076 $ —
Level 1:
Mutual funds 613 — — 613 613 —
U.S. agency securities 2,837 3 — 2,840 446 2,394
Total investments 3,450 3 — 3,453 1,059 2,394
Total $ 5,526 $ 3 $ — $ 5,529 $ 3,135 $ 2,394 </t>
        </is>
      </c>
    </row>
    <row r="16">
      <c r="A16" s="4" t="inlineStr">
        <is>
          <t>New Accounting Pronouncements</t>
        </is>
      </c>
      <c r="B16" s="4" t="inlineStr">
        <is>
          <t>New Accounting Pronouncements In December 2019, the Financial Accounting Standards Board (“FASB”) issued Accounting Standards Update (“ASU”) 2019-12 Income Taxes (Topic 740). The amendments in this ASU simplify the accounting for income taxes by removing certain exceptions to the general principles in Topic 740. The amendments also improve consistent application of and simplify U.S. GAAP for other areas of Topic 740 by clarifying and amending existing guidance. The amendments in this ASU are effective for fiscal years, and interim periods within those fiscal years, beginning after December 15, 2020. We are currently evaluating the impact, if any this ASU will have on our consolidated financial statements and related disclosures In June 2016, the Financial Accounting Standards Board ("FASB") issued Accounting Standards Update ("ASU") 2016-13, Measurement of Credit Losses on Financial Instruments, and issued subsequent amendments to the initial guidance within ASU 2019-04 and ASU 2019-05 (collectively, "ASU 2016-13"). The amendments in ASU 2016-13 replace the incurred loss impairment methodology with the current expected credit loss model, which requires consideration of a broader range of reasonable and supportable information to estimate credit losses. The Company adopted this ASU effective January 1, 2020 and the adoption did not have a material impact on the Company'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25911</v>
      </c>
      <c r="C3" s="6" t="n">
        <v>3135</v>
      </c>
    </row>
    <row r="4">
      <c r="A4" s="4" t="inlineStr">
        <is>
          <t>Investments available for sale</t>
        </is>
      </c>
      <c r="B4" s="5" t="n">
        <v>22077</v>
      </c>
      <c r="C4" s="5" t="n">
        <v>2394</v>
      </c>
    </row>
    <row r="5">
      <c r="A5" s="4" t="inlineStr">
        <is>
          <t>Accounts receivable</t>
        </is>
      </c>
      <c r="B5" s="5" t="n">
        <v>6</v>
      </c>
      <c r="C5" s="5" t="n">
        <v>5</v>
      </c>
    </row>
    <row r="6">
      <c r="A6" s="4" t="inlineStr">
        <is>
          <t>Prepaid expenses and other current assets</t>
        </is>
      </c>
      <c r="B6" s="5" t="n">
        <v>396</v>
      </c>
      <c r="C6" s="5" t="n">
        <v>237</v>
      </c>
    </row>
    <row r="7">
      <c r="A7" s="4" t="inlineStr">
        <is>
          <t>Total current assets</t>
        </is>
      </c>
      <c r="B7" s="5" t="n">
        <v>248390</v>
      </c>
      <c r="C7" s="5" t="n">
        <v>5771</v>
      </c>
    </row>
    <row r="8">
      <c r="A8" s="4" t="inlineStr">
        <is>
          <t>Prepaid expenses and other assets</t>
        </is>
      </c>
      <c r="B8" s="5" t="n">
        <v>1389</v>
      </c>
      <c r="C8" s="5" t="n">
        <v>1711</v>
      </c>
    </row>
    <row r="9">
      <c r="A9" s="4" t="inlineStr">
        <is>
          <t>Property and equipment, net</t>
        </is>
      </c>
      <c r="B9" s="5" t="n">
        <v>12</v>
      </c>
      <c r="C9" s="5" t="n">
        <v>16</v>
      </c>
    </row>
    <row r="10">
      <c r="A10" s="4" t="inlineStr">
        <is>
          <t>Deferred tax asset</t>
        </is>
      </c>
      <c r="B10" s="5" t="n">
        <v>8754</v>
      </c>
      <c r="C10" s="5" t="n">
        <v>0</v>
      </c>
    </row>
    <row r="11">
      <c r="A11" s="4" t="inlineStr">
        <is>
          <t>Total assets</t>
        </is>
      </c>
      <c r="B11" s="5" t="n">
        <v>258545</v>
      </c>
      <c r="C11" s="5" t="n">
        <v>7498</v>
      </c>
    </row>
    <row r="12">
      <c r="A12" s="3" t="inlineStr">
        <is>
          <t>Current liabilities:</t>
        </is>
      </c>
    </row>
    <row r="13">
      <c r="A13" s="4" t="inlineStr">
        <is>
          <t>Accounts payable and accrued liabilities</t>
        </is>
      </c>
      <c r="B13" s="5" t="n">
        <v>583</v>
      </c>
      <c r="C13" s="5" t="n">
        <v>1346</v>
      </c>
    </row>
    <row r="14">
      <c r="A14" s="4" t="inlineStr">
        <is>
          <t>Accrued licensing costs</t>
        </is>
      </c>
      <c r="B14" s="5" t="n">
        <v>9438</v>
      </c>
      <c r="C14" s="5" t="n">
        <v>0</v>
      </c>
    </row>
    <row r="15">
      <c r="A15" s="4" t="inlineStr">
        <is>
          <t>Accrued payroll and related expenses</t>
        </is>
      </c>
      <c r="B15" s="5" t="n">
        <v>299</v>
      </c>
      <c r="C15" s="5" t="n">
        <v>287</v>
      </c>
    </row>
    <row r="16">
      <c r="A16" s="4" t="inlineStr">
        <is>
          <t>Other liabilities, current</t>
        </is>
      </c>
      <c r="B16" s="5" t="n">
        <v>53</v>
      </c>
      <c r="C16" s="5" t="n">
        <v>193</v>
      </c>
    </row>
    <row r="17">
      <c r="A17" s="4" t="inlineStr">
        <is>
          <t>Income taxes payable</t>
        </is>
      </c>
      <c r="B17" s="5" t="n">
        <v>17414</v>
      </c>
      <c r="C17" s="5" t="n">
        <v>0</v>
      </c>
    </row>
    <row r="18">
      <c r="A18" s="4" t="inlineStr">
        <is>
          <t>Total current liabilities</t>
        </is>
      </c>
      <c r="B18" s="5" t="n">
        <v>27787</v>
      </c>
      <c r="C18" s="5" t="n">
        <v>1826</v>
      </c>
    </row>
    <row r="19">
      <c r="A19" s="4" t="inlineStr">
        <is>
          <t>Other liabilities</t>
        </is>
      </c>
      <c r="B19" s="5" t="n">
        <v>4</v>
      </c>
      <c r="C19" s="5" t="n">
        <v>44</v>
      </c>
    </row>
    <row r="20">
      <c r="A20" s="4" t="inlineStr">
        <is>
          <t>Total liabilities</t>
        </is>
      </c>
      <c r="B20" s="5" t="n">
        <v>27791</v>
      </c>
      <c r="C20" s="5" t="n">
        <v>1870</v>
      </c>
    </row>
    <row r="21">
      <c r="A21" s="4" t="inlineStr">
        <is>
          <t>Commitments and contingencies (Note 4)</t>
        </is>
      </c>
      <c r="B21" s="4" t="inlineStr">
        <is>
          <t xml:space="preserve"> </t>
        </is>
      </c>
      <c r="C21" s="4" t="inlineStr">
        <is>
          <t xml:space="preserve"> </t>
        </is>
      </c>
    </row>
    <row r="22">
      <c r="A22" s="3" t="inlineStr">
        <is>
          <t>Stockholders' equity:</t>
        </is>
      </c>
    </row>
    <row r="23">
      <c r="A23" s="4" t="inlineStr">
        <is>
          <t>Preferred stock, par value $0.0001 per share authorized: 10,000,000 shares at September 30, 2020 and December 31, 2019, issued and outstanding: 0 shares at September 30, 2020 and December 31,2019</t>
        </is>
      </c>
      <c r="B23" s="5" t="n">
        <v>0</v>
      </c>
      <c r="C23" s="5" t="n">
        <v>0</v>
      </c>
    </row>
    <row r="24">
      <c r="A24" s="4" t="inlineStr">
        <is>
          <t>Common stock, par value $0.0001 per share authorized: 100,000,000 shares at September 30, 2020 and December 31, 2019, issued and outstanding: 71,058,570 shares and 69,586,764 shares, at September 30, 2020 and December 31, 2019, respectively</t>
        </is>
      </c>
      <c r="B24" s="5" t="n">
        <v>7</v>
      </c>
      <c r="C24" s="5" t="n">
        <v>7</v>
      </c>
    </row>
    <row r="25">
      <c r="A25" s="4" t="inlineStr">
        <is>
          <t>Additional paid-in capital</t>
        </is>
      </c>
      <c r="B25" s="5" t="n">
        <v>231322</v>
      </c>
      <c r="C25" s="5" t="n">
        <v>223237</v>
      </c>
    </row>
    <row r="26">
      <c r="A26" s="4" t="inlineStr">
        <is>
          <t>Accumulated deficit</t>
        </is>
      </c>
      <c r="B26" s="5" t="n">
        <v>-563</v>
      </c>
      <c r="C26" s="5" t="n">
        <v>-217602</v>
      </c>
    </row>
    <row r="27">
      <c r="A27" s="4" t="inlineStr">
        <is>
          <t>Accumulated other comprehensive loss</t>
        </is>
      </c>
      <c r="B27" s="5" t="n">
        <v>-12</v>
      </c>
      <c r="C27" s="5" t="n">
        <v>-14</v>
      </c>
    </row>
    <row r="28">
      <c r="A28" s="4" t="inlineStr">
        <is>
          <t>Total stockholders' equity</t>
        </is>
      </c>
      <c r="B28" s="5" t="n">
        <v>230754</v>
      </c>
      <c r="C28" s="5" t="n">
        <v>5628</v>
      </c>
    </row>
    <row r="29">
      <c r="A29" s="4" t="inlineStr">
        <is>
          <t>Total liabilities and stockholders' equity</t>
        </is>
      </c>
      <c r="B29" s="6" t="n">
        <v>258545</v>
      </c>
      <c r="C29" s="6" t="n">
        <v>7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 [Abstract]</t>
        </is>
      </c>
    </row>
    <row r="4">
      <c r="A4" s="4" t="inlineStr">
        <is>
          <t>Classification of Payment Received in Condensed Consolidated Statement of Operations</t>
        </is>
      </c>
      <c r="B4" s="4" t="inlineStr">
        <is>
          <t xml:space="preserve">Classification of Payment Received in the Company’s Condensed Consolidated Statement of Operations
Nine Months Ended
September 30, 2020
Revenue (royalties) $ 302,428
Operating expenses: selling, general and administrative (reimbursed litigation costs) 2,114
Other income: gain (willful infringement) 41,271
Other income: interest income (pre and post judgment interest) 108,221
Total cash received $ 454,034 </t>
        </is>
      </c>
    </row>
    <row r="5">
      <c r="A5" s="4" t="inlineStr">
        <is>
          <t>Adjusted Cost, Gross Unrealized Gains, Gross Unrealized Losses and Fair Value of Financial Assets</t>
        </is>
      </c>
      <c r="B5" s="4" t="inlineStr">
        <is>
          <t xml:space="preserve">The following tables show the adjusted cost, gross unrealized gains, gross unrealized losses and fair value of our securities by significant investment category as of 30, 2020 and December 31, 2019.
September 30, 2020
Adjusted Cost Unrealized Gains Unrealized Losses Fair Value Cash and Cash Equivalents Investments Available for Sale
Cash $ 144,133 $ — $ — $ 144,133 $ 144,133 $ —
Level 1:
Mutual funds 71,061 — — 71,061 71,061 —
U. S. government securities 15,020 1 15,021 3,400 11,621
U.S. agency securities 17,772 1 — 17,773 7,317 10,456
Total investments 103,853 2 — 103,855 81,778 22,077
Total $ 247,986 $ 2 $ — $ 247,988 $ 225,911 $ 22,077
December 31, 2019
Adjusted Cost Unrealized Gains Unrealized Losses Fair Value Cash and Cash Equivalents Investments Available for Sale
Cash $ 2,076 $ — $ — $ 2,076 $ 2,076 $ —
Level 1:
Mutual funds 613 — — 613 613 —
U.S. agency securities 2,837 3 — 2,840 446 2,394
Total investments 3,450 3 — 3,453 1,059 2,394
Total $ 5,526 $ 3 $ — $ 5,529 $ 3,135 $ 2,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Information about Warrants Outstanding</t>
        </is>
      </c>
      <c r="B4" s="4" t="inlineStr">
        <is>
          <t>Warrants Issued Exercise Price Exercisable at December 31, 2019 Newly Exercisable Exercised Terminated / Cancelled Exercisable at September 30, 2020 Expiration Date
25,000 $ 7.00 25,000 — — (25,000) — April 30, 2020
25,000 $ 5.75 — 25,000 — — 25,000 April 30, 2025
_ 25,000 25,000 — (25,000) 25,000 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Loss) Per Share [Abstract]</t>
        </is>
      </c>
    </row>
    <row r="4">
      <c r="A4" s="4" t="inlineStr">
        <is>
          <t>Computation of Basic and Diluted Earnings (Loss) Per Share</t>
        </is>
      </c>
      <c r="B4" s="4" t="inlineStr">
        <is>
          <t>The following table shows the computation of basic and diluted earnings (loss) per share for the three and nine months ended September 30, 2020 and 2019 (shares in thousands):
Three Months Ended Nine Months Ended
September 30, 2020 September 30, 2019 September 30, 2020 September 30, 2019
Weighted-average basic shares outstanding 71,059 68,943 70,780 68,278
Effect of dilutive securities — — 883 —
Weighted-average diluted shares outstanding 71,059 68,943 71,663 68,278
Basic earnings (loss) per share $ (0.06 ) $ (0.07 ) $ 4.07 $ (0.22 )
Diluted earnings (loss) per share $ (0.06 ) $ (0.07 ) $ 4.02 $ (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0" customWidth="1" min="2" max="2"/>
  </cols>
  <sheetData>
    <row r="1">
      <c r="A1" s="1" t="inlineStr">
        <is>
          <t>Business Description and Basis of Presentation (Details) - Patents [Member]</t>
        </is>
      </c>
      <c r="B1" s="2" t="inlineStr">
        <is>
          <t>Sep. 30, 2020Patent</t>
        </is>
      </c>
    </row>
    <row r="2">
      <c r="A2" s="3" t="inlineStr">
        <is>
          <t>Business Description [Abstract]</t>
        </is>
      </c>
    </row>
    <row r="3">
      <c r="A3" s="4" t="inlineStr">
        <is>
          <t>Number of patents and pending applications</t>
        </is>
      </c>
      <c r="B3" s="5" t="n">
        <v>194</v>
      </c>
    </row>
    <row r="4">
      <c r="A4" s="4" t="inlineStr">
        <is>
          <t>U.S. [Member]</t>
        </is>
      </c>
    </row>
    <row r="5">
      <c r="A5" s="3" t="inlineStr">
        <is>
          <t>Business Description [Abstract]</t>
        </is>
      </c>
    </row>
    <row r="6">
      <c r="A6" s="4" t="inlineStr">
        <is>
          <t>Number of patents and pending applications</t>
        </is>
      </c>
      <c r="B6" s="5" t="n">
        <v>70</v>
      </c>
    </row>
    <row r="7">
      <c r="A7" s="4" t="inlineStr">
        <is>
          <t>Foreign [Member]</t>
        </is>
      </c>
    </row>
    <row r="8">
      <c r="A8" s="3" t="inlineStr">
        <is>
          <t>Business Description [Abstract]</t>
        </is>
      </c>
    </row>
    <row r="9">
      <c r="A9" s="4" t="inlineStr">
        <is>
          <t>Number of patents and pending applications</t>
        </is>
      </c>
      <c r="B9" s="5" t="n">
        <v>1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s>
  <sheetData>
    <row r="1">
      <c r="A1" s="1" t="inlineStr">
        <is>
          <t>Summary of Significant Accounting Policies (Details) $ in Thousands</t>
        </is>
      </c>
      <c r="B1" s="2" t="inlineStr">
        <is>
          <t>3 Months Ended</t>
        </is>
      </c>
      <c r="D1" s="2" t="inlineStr">
        <is>
          <t>9 Months Ended</t>
        </is>
      </c>
    </row>
    <row r="2">
      <c r="B2" s="2" t="inlineStr">
        <is>
          <t>Sep. 30, 2020USD ($)</t>
        </is>
      </c>
      <c r="C2" s="2" t="inlineStr">
        <is>
          <t>Sep. 30, 2019USD ($)</t>
        </is>
      </c>
      <c r="D2" s="2" t="inlineStr">
        <is>
          <t>Sep. 30, 2020USD ($)Institution</t>
        </is>
      </c>
      <c r="E2" s="2" t="inlineStr">
        <is>
          <t>Sep. 30, 2019USD ($)</t>
        </is>
      </c>
      <c r="F2" s="2" t="inlineStr">
        <is>
          <t>Dec. 31, 2019USD ($)</t>
        </is>
      </c>
    </row>
    <row r="3">
      <c r="A3" s="3" t="inlineStr">
        <is>
          <t>Revenue Recognition [Abstract]</t>
        </is>
      </c>
    </row>
    <row r="4">
      <c r="A4" s="4" t="inlineStr">
        <is>
          <t>Revenue (royalties)</t>
        </is>
      </c>
      <c r="B4" s="6" t="n">
        <v>26</v>
      </c>
      <c r="C4" s="6" t="n">
        <v>4</v>
      </c>
      <c r="D4" s="6" t="n">
        <v>302620</v>
      </c>
      <c r="E4" s="6" t="n">
        <v>50</v>
      </c>
    </row>
    <row r="5">
      <c r="A5" s="3" t="inlineStr">
        <is>
          <t>Other Income [Abstract]</t>
        </is>
      </c>
    </row>
    <row r="6">
      <c r="A6" s="4" t="inlineStr">
        <is>
          <t>Gain (willful infringement)</t>
        </is>
      </c>
      <c r="B6" s="5" t="n">
        <v>0</v>
      </c>
      <c r="C6" s="5" t="n">
        <v>0</v>
      </c>
      <c r="D6" s="5" t="n">
        <v>41271</v>
      </c>
      <c r="E6" s="5" t="n">
        <v>0</v>
      </c>
    </row>
    <row r="7">
      <c r="A7" s="3" t="inlineStr">
        <is>
          <t>Licensing Costs [Abstract]</t>
        </is>
      </c>
    </row>
    <row r="8">
      <c r="A8" s="4" t="inlineStr">
        <is>
          <t>Costs accrued in conjunction with proceeds from litigation</t>
        </is>
      </c>
      <c r="B8" s="5" t="n">
        <v>0</v>
      </c>
      <c r="C8" s="6" t="n">
        <v>0</v>
      </c>
      <c r="D8" s="6" t="n">
        <v>90101</v>
      </c>
      <c r="E8" s="6" t="n">
        <v>0</v>
      </c>
    </row>
    <row r="9">
      <c r="A9" s="3" t="inlineStr">
        <is>
          <t>Concentration of Credit Risk and Others Risks and Uncertainties [Abstract]</t>
        </is>
      </c>
    </row>
    <row r="10">
      <c r="A10" s="4" t="inlineStr">
        <is>
          <t>Number of financial institutions holding company's cash | Institution</t>
        </is>
      </c>
      <c r="D10" s="5" t="n">
        <v>2</v>
      </c>
    </row>
    <row r="11">
      <c r="A11" s="3" t="inlineStr">
        <is>
          <t>Adjusted Cost, Gross Unrealized Gains, Gross Unrealized Losses and Fair Value of Financial Assets [Abstract]</t>
        </is>
      </c>
    </row>
    <row r="12">
      <c r="A12" s="4" t="inlineStr">
        <is>
          <t>Adjusted Cost</t>
        </is>
      </c>
      <c r="B12" s="5" t="n">
        <v>225911</v>
      </c>
      <c r="D12" s="6" t="n">
        <v>225911</v>
      </c>
      <c r="F12" s="6" t="n">
        <v>3135</v>
      </c>
    </row>
    <row r="13">
      <c r="A13" s="4" t="inlineStr">
        <is>
          <t>Adjusted Cost</t>
        </is>
      </c>
      <c r="B13" s="5" t="n">
        <v>103853</v>
      </c>
      <c r="D13" s="5" t="n">
        <v>103853</v>
      </c>
      <c r="F13" s="5" t="n">
        <v>3450</v>
      </c>
    </row>
    <row r="14">
      <c r="A14" s="4" t="inlineStr">
        <is>
          <t>Unrealized Gains</t>
        </is>
      </c>
      <c r="B14" s="5" t="n">
        <v>2</v>
      </c>
      <c r="D14" s="5" t="n">
        <v>2</v>
      </c>
      <c r="F14" s="5" t="n">
        <v>3</v>
      </c>
    </row>
    <row r="15">
      <c r="A15" s="4" t="inlineStr">
        <is>
          <t>Unrealized Losses</t>
        </is>
      </c>
      <c r="B15" s="5" t="n">
        <v>0</v>
      </c>
      <c r="D15" s="5" t="n">
        <v>0</v>
      </c>
      <c r="F15" s="5" t="n">
        <v>0</v>
      </c>
    </row>
    <row r="16">
      <c r="A16" s="4" t="inlineStr">
        <is>
          <t>Fair Value</t>
        </is>
      </c>
      <c r="B16" s="5" t="n">
        <v>103855</v>
      </c>
      <c r="D16" s="5" t="n">
        <v>103855</v>
      </c>
      <c r="F16" s="5" t="n">
        <v>3453</v>
      </c>
    </row>
    <row r="17">
      <c r="A17" s="4" t="inlineStr">
        <is>
          <t>Adjusted Cost</t>
        </is>
      </c>
      <c r="B17" s="5" t="n">
        <v>247986</v>
      </c>
      <c r="D17" s="5" t="n">
        <v>247986</v>
      </c>
      <c r="F17" s="5" t="n">
        <v>5526</v>
      </c>
    </row>
    <row r="18">
      <c r="A18" s="4" t="inlineStr">
        <is>
          <t>Fair Value</t>
        </is>
      </c>
      <c r="B18" s="5" t="n">
        <v>247988</v>
      </c>
      <c r="D18" s="5" t="n">
        <v>247988</v>
      </c>
      <c r="F18" s="5" t="n">
        <v>5529</v>
      </c>
    </row>
    <row r="19">
      <c r="A19" s="4" t="inlineStr">
        <is>
          <t>Cash [Member]</t>
        </is>
      </c>
    </row>
    <row r="20">
      <c r="A20" s="3" t="inlineStr">
        <is>
          <t>Adjusted Cost, Gross Unrealized Gains, Gross Unrealized Losses and Fair Value of Financial Assets [Abstract]</t>
        </is>
      </c>
    </row>
    <row r="21">
      <c r="A21" s="4" t="inlineStr">
        <is>
          <t>Adjusted Cost</t>
        </is>
      </c>
      <c r="B21" s="5" t="n">
        <v>144133</v>
      </c>
      <c r="D21" s="5" t="n">
        <v>144133</v>
      </c>
      <c r="F21" s="5" t="n">
        <v>2076</v>
      </c>
    </row>
    <row r="22">
      <c r="A22" s="4" t="inlineStr">
        <is>
          <t>Fair Value</t>
        </is>
      </c>
      <c r="B22" s="5" t="n">
        <v>144133</v>
      </c>
      <c r="D22" s="5" t="n">
        <v>144133</v>
      </c>
      <c r="F22" s="5" t="n">
        <v>2076</v>
      </c>
    </row>
    <row r="23">
      <c r="A23" s="4" t="inlineStr">
        <is>
          <t>Cash and Cash Equivalents</t>
        </is>
      </c>
      <c r="B23" s="5" t="n">
        <v>144133</v>
      </c>
      <c r="D23" s="5" t="n">
        <v>144133</v>
      </c>
      <c r="F23" s="5" t="n">
        <v>2076</v>
      </c>
    </row>
    <row r="24">
      <c r="A24" s="4" t="inlineStr">
        <is>
          <t>Mutual Funds [Member]</t>
        </is>
      </c>
    </row>
    <row r="25">
      <c r="A25" s="3" t="inlineStr">
        <is>
          <t>Adjusted Cost, Gross Unrealized Gains, Gross Unrealized Losses and Fair Value of Financial Assets [Abstract]</t>
        </is>
      </c>
    </row>
    <row r="26">
      <c r="A26" s="4" t="inlineStr">
        <is>
          <t>Adjusted Cost</t>
        </is>
      </c>
      <c r="B26" s="5" t="n">
        <v>71061</v>
      </c>
      <c r="D26" s="5" t="n">
        <v>71061</v>
      </c>
      <c r="F26" s="5" t="n">
        <v>613</v>
      </c>
    </row>
    <row r="27">
      <c r="A27" s="4" t="inlineStr">
        <is>
          <t>Unrealized Gains</t>
        </is>
      </c>
      <c r="B27" s="5" t="n">
        <v>0</v>
      </c>
      <c r="D27" s="5" t="n">
        <v>0</v>
      </c>
      <c r="F27" s="5" t="n">
        <v>0</v>
      </c>
    </row>
    <row r="28">
      <c r="A28" s="4" t="inlineStr">
        <is>
          <t>Unrealized Losses</t>
        </is>
      </c>
      <c r="B28" s="5" t="n">
        <v>0</v>
      </c>
      <c r="D28" s="5" t="n">
        <v>0</v>
      </c>
      <c r="F28" s="5" t="n">
        <v>0</v>
      </c>
    </row>
    <row r="29">
      <c r="A29" s="4" t="inlineStr">
        <is>
          <t>Fair Value</t>
        </is>
      </c>
      <c r="B29" s="5" t="n">
        <v>71061</v>
      </c>
      <c r="D29" s="5" t="n">
        <v>71061</v>
      </c>
      <c r="F29" s="5" t="n">
        <v>613</v>
      </c>
    </row>
    <row r="30">
      <c r="A30" s="4" t="inlineStr">
        <is>
          <t>U. S. Government Securities [Member]</t>
        </is>
      </c>
    </row>
    <row r="31">
      <c r="A31" s="3" t="inlineStr">
        <is>
          <t>Adjusted Cost, Gross Unrealized Gains, Gross Unrealized Losses and Fair Value of Financial Assets [Abstract]</t>
        </is>
      </c>
    </row>
    <row r="32">
      <c r="A32" s="4" t="inlineStr">
        <is>
          <t>Fair Value</t>
        </is>
      </c>
      <c r="B32" s="5" t="n">
        <v>3400</v>
      </c>
      <c r="D32" s="5" t="n">
        <v>3400</v>
      </c>
    </row>
    <row r="33">
      <c r="A33" s="4" t="inlineStr">
        <is>
          <t>Adjusted Cost</t>
        </is>
      </c>
      <c r="B33" s="5" t="n">
        <v>15020</v>
      </c>
      <c r="D33" s="5" t="n">
        <v>15020</v>
      </c>
    </row>
    <row r="34">
      <c r="A34" s="4" t="inlineStr">
        <is>
          <t>Unrealized Gains</t>
        </is>
      </c>
      <c r="B34" s="5" t="n">
        <v>1</v>
      </c>
      <c r="D34" s="5" t="n">
        <v>1</v>
      </c>
    </row>
    <row r="35">
      <c r="A35" s="4" t="inlineStr">
        <is>
          <t>Fair Value</t>
        </is>
      </c>
      <c r="B35" s="5" t="n">
        <v>15021</v>
      </c>
      <c r="D35" s="5" t="n">
        <v>15021</v>
      </c>
    </row>
    <row r="36">
      <c r="A36" s="4" t="inlineStr">
        <is>
          <t>Cash and Cash Equivalents</t>
        </is>
      </c>
      <c r="B36" s="5" t="n">
        <v>3400</v>
      </c>
      <c r="D36" s="5" t="n">
        <v>3400</v>
      </c>
    </row>
    <row r="37">
      <c r="A37" s="4" t="inlineStr">
        <is>
          <t>Investments Available for Sale</t>
        </is>
      </c>
      <c r="B37" s="5" t="n">
        <v>11621</v>
      </c>
      <c r="D37" s="5" t="n">
        <v>11621</v>
      </c>
    </row>
    <row r="38">
      <c r="A38" s="4" t="inlineStr">
        <is>
          <t>U.S. Agency Securities [Member]</t>
        </is>
      </c>
    </row>
    <row r="39">
      <c r="A39" s="3" t="inlineStr">
        <is>
          <t>Adjusted Cost, Gross Unrealized Gains, Gross Unrealized Losses and Fair Value of Financial Assets [Abstract]</t>
        </is>
      </c>
    </row>
    <row r="40">
      <c r="A40" s="4" t="inlineStr">
        <is>
          <t>Adjusted Cost</t>
        </is>
      </c>
      <c r="B40" s="5" t="n">
        <v>17772</v>
      </c>
      <c r="D40" s="5" t="n">
        <v>17772</v>
      </c>
      <c r="F40" s="5" t="n">
        <v>2837</v>
      </c>
    </row>
    <row r="41">
      <c r="A41" s="4" t="inlineStr">
        <is>
          <t>Unrealized Gains</t>
        </is>
      </c>
      <c r="B41" s="5" t="n">
        <v>1</v>
      </c>
      <c r="D41" s="5" t="n">
        <v>1</v>
      </c>
      <c r="F41" s="5" t="n">
        <v>3</v>
      </c>
    </row>
    <row r="42">
      <c r="A42" s="4" t="inlineStr">
        <is>
          <t>Unrealized Losses</t>
        </is>
      </c>
      <c r="B42" s="5" t="n">
        <v>0</v>
      </c>
      <c r="D42" s="5" t="n">
        <v>0</v>
      </c>
      <c r="F42" s="5" t="n">
        <v>0</v>
      </c>
    </row>
    <row r="43">
      <c r="A43" s="4" t="inlineStr">
        <is>
          <t>Fair Value</t>
        </is>
      </c>
      <c r="B43" s="5" t="n">
        <v>17773</v>
      </c>
      <c r="D43" s="5" t="n">
        <v>17773</v>
      </c>
      <c r="F43" s="5" t="n">
        <v>2840</v>
      </c>
    </row>
    <row r="44">
      <c r="A44" s="4" t="inlineStr">
        <is>
          <t>Recurring [Member]</t>
        </is>
      </c>
    </row>
    <row r="45">
      <c r="A45" s="3" t="inlineStr">
        <is>
          <t>Adjusted Cost, Gross Unrealized Gains, Gross Unrealized Losses and Fair Value of Financial Assets [Abstract]</t>
        </is>
      </c>
    </row>
    <row r="46">
      <c r="A46" s="4" t="inlineStr">
        <is>
          <t>Fair Value</t>
        </is>
      </c>
      <c r="B46" s="5" t="n">
        <v>225911</v>
      </c>
      <c r="D46" s="5" t="n">
        <v>225911</v>
      </c>
      <c r="F46" s="5" t="n">
        <v>3135</v>
      </c>
    </row>
    <row r="47">
      <c r="A47" s="4" t="inlineStr">
        <is>
          <t>Cash and Cash Equivalents</t>
        </is>
      </c>
      <c r="B47" s="5" t="n">
        <v>225911</v>
      </c>
      <c r="D47" s="5" t="n">
        <v>225911</v>
      </c>
      <c r="F47" s="5" t="n">
        <v>3135</v>
      </c>
    </row>
    <row r="48">
      <c r="A48" s="4" t="inlineStr">
        <is>
          <t>Investments Available for Sale</t>
        </is>
      </c>
      <c r="B48" s="5" t="n">
        <v>22077</v>
      </c>
      <c r="D48" s="5" t="n">
        <v>22077</v>
      </c>
      <c r="F48" s="5" t="n">
        <v>2394</v>
      </c>
    </row>
    <row r="49">
      <c r="A49" s="4" t="inlineStr">
        <is>
          <t>Recurring [Member] | Cash [Member]</t>
        </is>
      </c>
    </row>
    <row r="50">
      <c r="A50" s="3" t="inlineStr">
        <is>
          <t>Adjusted Cost, Gross Unrealized Gains, Gross Unrealized Losses and Fair Value of Financial Assets [Abstract]</t>
        </is>
      </c>
    </row>
    <row r="51">
      <c r="A51" s="4" t="inlineStr">
        <is>
          <t>Fair Value</t>
        </is>
      </c>
      <c r="B51" s="5" t="n">
        <v>144133</v>
      </c>
      <c r="D51" s="5" t="n">
        <v>144133</v>
      </c>
      <c r="F51" s="5" t="n">
        <v>2076</v>
      </c>
    </row>
    <row r="52">
      <c r="A52" s="4" t="inlineStr">
        <is>
          <t>Cash and Cash Equivalents</t>
        </is>
      </c>
      <c r="B52" s="5" t="n">
        <v>144133</v>
      </c>
      <c r="D52" s="5" t="n">
        <v>144133</v>
      </c>
      <c r="F52" s="5" t="n">
        <v>2076</v>
      </c>
    </row>
    <row r="53">
      <c r="A53" s="4" t="inlineStr">
        <is>
          <t>Recurring [Member] | Level 1 [Member]</t>
        </is>
      </c>
    </row>
    <row r="54">
      <c r="A54" s="3" t="inlineStr">
        <is>
          <t>Adjusted Cost, Gross Unrealized Gains, Gross Unrealized Losses and Fair Value of Financial Assets [Abstract]</t>
        </is>
      </c>
    </row>
    <row r="55">
      <c r="A55" s="4" t="inlineStr">
        <is>
          <t>Fair Value</t>
        </is>
      </c>
      <c r="B55" s="5" t="n">
        <v>81778</v>
      </c>
      <c r="D55" s="5" t="n">
        <v>81778</v>
      </c>
      <c r="F55" s="5" t="n">
        <v>1059</v>
      </c>
    </row>
    <row r="56">
      <c r="A56" s="4" t="inlineStr">
        <is>
          <t>Cash and Cash Equivalents</t>
        </is>
      </c>
      <c r="B56" s="5" t="n">
        <v>81778</v>
      </c>
      <c r="D56" s="5" t="n">
        <v>81778</v>
      </c>
      <c r="F56" s="5" t="n">
        <v>1059</v>
      </c>
    </row>
    <row r="57">
      <c r="A57" s="4" t="inlineStr">
        <is>
          <t>Investments Available for Sale</t>
        </is>
      </c>
      <c r="B57" s="5" t="n">
        <v>22077</v>
      </c>
      <c r="D57" s="5" t="n">
        <v>22077</v>
      </c>
      <c r="F57" s="5" t="n">
        <v>2394</v>
      </c>
    </row>
    <row r="58">
      <c r="A58" s="4" t="inlineStr">
        <is>
          <t>Recurring [Member] | Level 1 [Member] | Mutual Funds [Member]</t>
        </is>
      </c>
    </row>
    <row r="59">
      <c r="A59" s="3" t="inlineStr">
        <is>
          <t>Adjusted Cost, Gross Unrealized Gains, Gross Unrealized Losses and Fair Value of Financial Assets [Abstract]</t>
        </is>
      </c>
    </row>
    <row r="60">
      <c r="A60" s="4" t="inlineStr">
        <is>
          <t>Fair Value</t>
        </is>
      </c>
      <c r="B60" s="5" t="n">
        <v>71061</v>
      </c>
      <c r="D60" s="5" t="n">
        <v>71061</v>
      </c>
      <c r="F60" s="5" t="n">
        <v>613</v>
      </c>
    </row>
    <row r="61">
      <c r="A61" s="4" t="inlineStr">
        <is>
          <t>Cash and Cash Equivalents</t>
        </is>
      </c>
      <c r="B61" s="5" t="n">
        <v>71061</v>
      </c>
      <c r="D61" s="5" t="n">
        <v>71061</v>
      </c>
      <c r="F61" s="5" t="n">
        <v>613</v>
      </c>
    </row>
    <row r="62">
      <c r="A62" s="4" t="inlineStr">
        <is>
          <t>Investments Available for Sale</t>
        </is>
      </c>
      <c r="B62" s="5" t="n">
        <v>0</v>
      </c>
      <c r="D62" s="5" t="n">
        <v>0</v>
      </c>
      <c r="F62" s="5" t="n">
        <v>0</v>
      </c>
    </row>
    <row r="63">
      <c r="A63" s="4" t="inlineStr">
        <is>
          <t>Recurring [Member] | Level 1 [Member] | U.S. Agency Securities [Member]</t>
        </is>
      </c>
    </row>
    <row r="64">
      <c r="A64" s="3" t="inlineStr">
        <is>
          <t>Adjusted Cost, Gross Unrealized Gains, Gross Unrealized Losses and Fair Value of Financial Assets [Abstract]</t>
        </is>
      </c>
    </row>
    <row r="65">
      <c r="A65" s="4" t="inlineStr">
        <is>
          <t>Fair Value</t>
        </is>
      </c>
      <c r="B65" s="5" t="n">
        <v>7317</v>
      </c>
      <c r="D65" s="5" t="n">
        <v>7317</v>
      </c>
      <c r="F65" s="5" t="n">
        <v>446</v>
      </c>
    </row>
    <row r="66">
      <c r="A66" s="4" t="inlineStr">
        <is>
          <t>Cash and Cash Equivalents</t>
        </is>
      </c>
      <c r="B66" s="5" t="n">
        <v>7317</v>
      </c>
      <c r="D66" s="5" t="n">
        <v>7317</v>
      </c>
      <c r="F66" s="5" t="n">
        <v>446</v>
      </c>
    </row>
    <row r="67">
      <c r="A67" s="4" t="inlineStr">
        <is>
          <t>Investments Available for Sale</t>
        </is>
      </c>
      <c r="B67" s="6" t="n">
        <v>10456</v>
      </c>
      <c r="D67" s="5" t="n">
        <v>10456</v>
      </c>
      <c r="F67" s="6" t="n">
        <v>2394</v>
      </c>
    </row>
    <row r="68">
      <c r="A68" s="4" t="inlineStr">
        <is>
          <t>Positive Outcome of Litigation [Member]</t>
        </is>
      </c>
    </row>
    <row r="69">
      <c r="A69" s="3" t="inlineStr">
        <is>
          <t>Revenue Recognition [Abstract]</t>
        </is>
      </c>
    </row>
    <row r="70">
      <c r="A70" s="4" t="inlineStr">
        <is>
          <t>Revenue (royalties)</t>
        </is>
      </c>
      <c r="D70" s="5" t="n">
        <v>302428</v>
      </c>
    </row>
    <row r="71">
      <c r="A71" s="3" t="inlineStr">
        <is>
          <t>Operating expense [Abstract]</t>
        </is>
      </c>
    </row>
    <row r="72">
      <c r="A72" s="4" t="inlineStr">
        <is>
          <t>Selling, general and administrative (reimbursed litigation costs)</t>
        </is>
      </c>
      <c r="D72" s="5" t="n">
        <v>2114</v>
      </c>
    </row>
    <row r="73">
      <c r="A73" s="3" t="inlineStr">
        <is>
          <t>Other Income [Abstract]</t>
        </is>
      </c>
    </row>
    <row r="74">
      <c r="A74" s="4" t="inlineStr">
        <is>
          <t>Gain (willful infringement)</t>
        </is>
      </c>
      <c r="D74" s="5" t="n">
        <v>41271</v>
      </c>
    </row>
    <row r="75">
      <c r="A75" s="4" t="inlineStr">
        <is>
          <t>Interest income (pre and post judgment interest)</t>
        </is>
      </c>
      <c r="D75" s="5" t="n">
        <v>108221</v>
      </c>
    </row>
    <row r="76">
      <c r="A76" s="4" t="inlineStr">
        <is>
          <t>Total cash received</t>
        </is>
      </c>
      <c r="D76" s="6" t="n">
        <v>45403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es [Abstract]</t>
        </is>
      </c>
    </row>
    <row r="4">
      <c r="A4" s="4" t="inlineStr">
        <is>
          <t>Income tax benefit (expense)</t>
        </is>
      </c>
      <c r="B4" s="6" t="n">
        <v>1293</v>
      </c>
      <c r="C4" s="6" t="n">
        <v>0</v>
      </c>
      <c r="D4" s="6" t="n">
        <v>-29036</v>
      </c>
      <c r="E4" s="6" t="n">
        <v>393</v>
      </c>
    </row>
    <row r="5">
      <c r="A5" s="4" t="inlineStr">
        <is>
          <t>(Loss) income before taxes</t>
        </is>
      </c>
      <c r="B5" s="6" t="n">
        <v>-5318</v>
      </c>
      <c r="C5" s="6" t="n">
        <v>-4956</v>
      </c>
      <c r="D5" s="6" t="n">
        <v>316916</v>
      </c>
      <c r="E5" s="6" t="n">
        <v>-15087</v>
      </c>
    </row>
    <row r="6">
      <c r="A6" s="4" t="inlineStr">
        <is>
          <t>Effective tax rate</t>
        </is>
      </c>
      <c r="B6" s="4" t="inlineStr">
        <is>
          <t>24.30%</t>
        </is>
      </c>
      <c r="D6" s="4" t="inlineStr">
        <is>
          <t>9.20%</t>
        </is>
      </c>
    </row>
    <row r="7">
      <c r="A7" s="4" t="inlineStr">
        <is>
          <t>Reversal of valuation allowance reserves</t>
        </is>
      </c>
      <c r="D7" s="6" t="n">
        <v>37585</v>
      </c>
    </row>
    <row r="8">
      <c r="A8" s="4" t="inlineStr">
        <is>
          <t>Deferred tax assets</t>
        </is>
      </c>
      <c r="B8" s="6" t="n">
        <v>8754</v>
      </c>
      <c r="D8" s="6" t="n">
        <v>8754</v>
      </c>
      <c r="F8"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mmitments and 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ffices [Member]</t>
        </is>
      </c>
    </row>
    <row r="4">
      <c r="A4" s="3" t="inlineStr">
        <is>
          <t>Commitments and Related Party Transactions [Abstract]</t>
        </is>
      </c>
    </row>
    <row r="5">
      <c r="A5" s="4" t="inlineStr">
        <is>
          <t>Operating lease expiration date</t>
        </is>
      </c>
      <c r="D5" s="4" t="inlineStr">
        <is>
          <t>Oct. 31,
		2021</t>
        </is>
      </c>
    </row>
    <row r="6">
      <c r="A6" s="4" t="inlineStr">
        <is>
          <t>K2 Investment Fund LLC [Member] | Aircraft [Member]</t>
        </is>
      </c>
    </row>
    <row r="7">
      <c r="A7" s="3" t="inlineStr">
        <is>
          <t>Commitments and Related Party Transactions [Abstract]</t>
        </is>
      </c>
    </row>
    <row r="8">
      <c r="A8" s="4" t="inlineStr">
        <is>
          <t>Rental fees incurred for use of aircraft</t>
        </is>
      </c>
      <c r="B8" s="6" t="n">
        <v>67</v>
      </c>
      <c r="C8" s="6" t="n">
        <v>442</v>
      </c>
      <c r="D8" s="6" t="n">
        <v>157</v>
      </c>
      <c r="E8" s="6" t="n">
        <v>1327</v>
      </c>
    </row>
    <row r="9">
      <c r="A9" s="4" t="inlineStr">
        <is>
          <t>Term of lease</t>
        </is>
      </c>
      <c r="B9" s="4" t="inlineStr">
        <is>
          <t>12 months</t>
        </is>
      </c>
      <c r="D9" s="4" t="inlineStr">
        <is>
          <t>12 months</t>
        </is>
      </c>
    </row>
    <row r="10">
      <c r="A10" s="4" t="inlineStr">
        <is>
          <t>Rate of aircraft lease (in dollars per flight hour)</t>
        </is>
      </c>
      <c r="D10" s="6" t="n">
        <v>8</v>
      </c>
    </row>
    <row r="11">
      <c r="A11" s="4" t="inlineStr">
        <is>
          <t>Term of notice for cancellation of lease</t>
        </is>
      </c>
      <c r="D11" s="4" t="inlineStr">
        <is>
          <t>30 day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Details) - USD ($) $ / shares in Units, $ in Thousands</t>
        </is>
      </c>
      <c r="B1" s="2" t="inlineStr">
        <is>
          <t>Apr. 30, 2017</t>
        </is>
      </c>
      <c r="C1" s="2" t="inlineStr">
        <is>
          <t>Sep. 30, 2020</t>
        </is>
      </c>
      <c r="D1" s="2" t="inlineStr">
        <is>
          <t>Sep. 30, 2019</t>
        </is>
      </c>
      <c r="E1" s="2" t="inlineStr">
        <is>
          <t>Sep. 30, 2020</t>
        </is>
      </c>
      <c r="F1" s="2" t="inlineStr">
        <is>
          <t>Sep. 30, 2019</t>
        </is>
      </c>
    </row>
    <row r="2">
      <c r="A2" s="3" t="inlineStr">
        <is>
          <t>Share-based Compensation [Abstract]</t>
        </is>
      </c>
    </row>
    <row r="3">
      <c r="A3" s="4" t="inlineStr">
        <is>
          <t>Payment of withholding taxes on shares issued upon conversion of RSUs</t>
        </is>
      </c>
      <c r="E3" s="6" t="n">
        <v>356</v>
      </c>
      <c r="F3" s="6" t="n">
        <v>47</v>
      </c>
    </row>
    <row r="4">
      <c r="A4" s="4" t="inlineStr">
        <is>
          <t>Stock-based compensation expense</t>
        </is>
      </c>
      <c r="E4" s="5" t="n">
        <v>2803</v>
      </c>
      <c r="F4" s="5" t="n">
        <v>2712</v>
      </c>
    </row>
    <row r="5">
      <c r="A5" s="4" t="inlineStr">
        <is>
          <t>General and Administrative Expense [Member]</t>
        </is>
      </c>
    </row>
    <row r="6">
      <c r="A6" s="3" t="inlineStr">
        <is>
          <t>Share-based Compensation [Abstract]</t>
        </is>
      </c>
    </row>
    <row r="7">
      <c r="A7" s="4" t="inlineStr">
        <is>
          <t>Stock-based compensation expense</t>
        </is>
      </c>
      <c r="C7" s="6" t="n">
        <v>576</v>
      </c>
      <c r="D7" s="6" t="n">
        <v>565</v>
      </c>
      <c r="E7" s="5" t="n">
        <v>1399</v>
      </c>
      <c r="F7" s="5" t="n">
        <v>1437</v>
      </c>
    </row>
    <row r="8">
      <c r="A8" s="4" t="inlineStr">
        <is>
          <t>Research and Development Expense [Member]</t>
        </is>
      </c>
    </row>
    <row r="9">
      <c r="A9" s="3" t="inlineStr">
        <is>
          <t>Share-based Compensation [Abstract]</t>
        </is>
      </c>
    </row>
    <row r="10">
      <c r="A10" s="4" t="inlineStr">
        <is>
          <t>Stock-based compensation expense</t>
        </is>
      </c>
      <c r="C10" s="6" t="n">
        <v>496</v>
      </c>
      <c r="D10" s="6" t="n">
        <v>434</v>
      </c>
      <c r="E10" s="6" t="n">
        <v>1404</v>
      </c>
      <c r="F10" s="6" t="n">
        <v>1275</v>
      </c>
    </row>
    <row r="11">
      <c r="A11" s="4" t="inlineStr">
        <is>
          <t>Stock Options [Member]</t>
        </is>
      </c>
    </row>
    <row r="12">
      <c r="A12" s="3" t="inlineStr">
        <is>
          <t>Share-based Compensation [Abstract]</t>
        </is>
      </c>
    </row>
    <row r="13">
      <c r="A13" s="4" t="inlineStr">
        <is>
          <t>Options granted (in shares)</t>
        </is>
      </c>
      <c r="C13" s="5" t="n">
        <v>0</v>
      </c>
      <c r="D13" s="5" t="n">
        <v>0</v>
      </c>
      <c r="E13" s="5" t="n">
        <v>617500</v>
      </c>
      <c r="F13" s="5" t="n">
        <v>345000</v>
      </c>
    </row>
    <row r="14">
      <c r="A14" s="4" t="inlineStr">
        <is>
          <t>Options granted, weighted average grant date fair value (in dollars per share)</t>
        </is>
      </c>
      <c r="E14" s="8" t="n">
        <v>4.77</v>
      </c>
      <c r="F14" s="8" t="n">
        <v>4.63</v>
      </c>
    </row>
    <row r="15">
      <c r="A15" s="4" t="inlineStr">
        <is>
          <t>Dividend yield</t>
        </is>
      </c>
      <c r="E15" s="4" t="inlineStr">
        <is>
          <t>0.00%</t>
        </is>
      </c>
      <c r="F15" s="4" t="inlineStr">
        <is>
          <t>0.00%</t>
        </is>
      </c>
    </row>
    <row r="16">
      <c r="A16" s="4" t="inlineStr">
        <is>
          <t>Expected stock price volatility</t>
        </is>
      </c>
      <c r="E16" s="4" t="inlineStr">
        <is>
          <t>94.00%</t>
        </is>
      </c>
      <c r="F16" s="4" t="inlineStr">
        <is>
          <t>92.00%</t>
        </is>
      </c>
    </row>
    <row r="17">
      <c r="A17" s="4" t="inlineStr">
        <is>
          <t>Risk-free interest rate</t>
        </is>
      </c>
      <c r="E17" s="4" t="inlineStr">
        <is>
          <t>0.65%</t>
        </is>
      </c>
      <c r="F17" s="4" t="inlineStr">
        <is>
          <t>2.09%</t>
        </is>
      </c>
    </row>
    <row r="18">
      <c r="A18" s="4" t="inlineStr">
        <is>
          <t>Expected life term</t>
        </is>
      </c>
      <c r="E18" s="4" t="inlineStr">
        <is>
          <t>6 years</t>
        </is>
      </c>
      <c r="F18" s="4" t="inlineStr">
        <is>
          <t>6 years</t>
        </is>
      </c>
    </row>
    <row r="19">
      <c r="A19" s="4" t="inlineStr">
        <is>
          <t>Unrecognized stock-based compensation expense expected to be recognized related to non-vested stock options</t>
        </is>
      </c>
      <c r="C19" s="6" t="n">
        <v>5571</v>
      </c>
      <c r="E19" s="6" t="n">
        <v>5571</v>
      </c>
    </row>
    <row r="20">
      <c r="A20" s="4" t="inlineStr">
        <is>
          <t>Weighted average amortization period</t>
        </is>
      </c>
      <c r="E20" s="4" t="inlineStr">
        <is>
          <t>2 years 2 months 12 days</t>
        </is>
      </c>
    </row>
    <row r="21">
      <c r="A21" s="4" t="inlineStr">
        <is>
          <t>Common stock issued upon exercise of options (in shares)</t>
        </is>
      </c>
      <c r="C21" s="5" t="n">
        <v>0</v>
      </c>
      <c r="D21" s="5" t="n">
        <v>0</v>
      </c>
      <c r="E21" s="5" t="n">
        <v>262031</v>
      </c>
      <c r="F21" s="5" t="n">
        <v>663816</v>
      </c>
    </row>
    <row r="22">
      <c r="A22" s="4" t="inlineStr">
        <is>
          <t>Restricted Stock Units (RSUs) [Member]</t>
        </is>
      </c>
    </row>
    <row r="23">
      <c r="A23" s="3" t="inlineStr">
        <is>
          <t>Share-based Compensation [Abstract]</t>
        </is>
      </c>
    </row>
    <row r="24">
      <c r="A24" s="4" t="inlineStr">
        <is>
          <t>RSUs granted (in shares)</t>
        </is>
      </c>
      <c r="C24" s="5" t="n">
        <v>0</v>
      </c>
      <c r="D24" s="5" t="n">
        <v>0</v>
      </c>
      <c r="E24" s="5" t="n">
        <v>218329</v>
      </c>
      <c r="F24" s="5" t="n">
        <v>229996</v>
      </c>
    </row>
    <row r="25">
      <c r="A25" s="4" t="inlineStr">
        <is>
          <t>RSUs granted (in dollars per share)</t>
        </is>
      </c>
      <c r="E25" s="8" t="n">
        <v>6.89</v>
      </c>
      <c r="F25" s="8" t="n">
        <v>6.06</v>
      </c>
    </row>
    <row r="26">
      <c r="A26" s="4" t="inlineStr">
        <is>
          <t>Unrecognized stock-based compensation expense expected to be recognized related to non-vested RSUs</t>
        </is>
      </c>
      <c r="C26" s="6" t="n">
        <v>2522</v>
      </c>
      <c r="E26" s="6" t="n">
        <v>2522</v>
      </c>
    </row>
    <row r="27">
      <c r="A27" s="4" t="inlineStr">
        <is>
          <t>Weighted average amortization period</t>
        </is>
      </c>
      <c r="E27" s="4" t="inlineStr">
        <is>
          <t>2 years 7 months 6 days</t>
        </is>
      </c>
    </row>
    <row r="28">
      <c r="A28" s="4" t="inlineStr">
        <is>
          <t>Common stock issued upon vesting RSUs (in shares)</t>
        </is>
      </c>
      <c r="E28" s="5" t="n">
        <v>160393</v>
      </c>
      <c r="F28" s="5" t="n">
        <v>182618</v>
      </c>
    </row>
    <row r="29">
      <c r="A29" s="4" t="inlineStr">
        <is>
          <t>2013 Plan [Member]</t>
        </is>
      </c>
    </row>
    <row r="30">
      <c r="A30" s="3" t="inlineStr">
        <is>
          <t>Share-based Compensation [Abstract]</t>
        </is>
      </c>
    </row>
    <row r="31">
      <c r="A31" s="4" t="inlineStr">
        <is>
          <t>Increase of shares authorized (in shares)</t>
        </is>
      </c>
      <c r="B31" s="5" t="n">
        <v>2500000</v>
      </c>
    </row>
    <row r="32">
      <c r="A32" s="4" t="inlineStr">
        <is>
          <t>Shares authorized for issuance (in shares)</t>
        </is>
      </c>
      <c r="C32" s="5" t="n">
        <v>16624469</v>
      </c>
      <c r="E32" s="5" t="n">
        <v>16624469</v>
      </c>
    </row>
    <row r="33">
      <c r="A33" s="4" t="inlineStr">
        <is>
          <t>Shares available for grant (in shares)</t>
        </is>
      </c>
      <c r="C33" s="5" t="n">
        <v>675210</v>
      </c>
      <c r="E33" s="5" t="n">
        <v>6752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Equity, Common Stock (Details) - Common Stock [Member] - USD ($) $ / shares in Units, $ in Thousands</t>
        </is>
      </c>
      <c r="B1" s="2" t="inlineStr">
        <is>
          <t>3 Months Ended</t>
        </is>
      </c>
      <c r="G1" s="2" t="inlineStr">
        <is>
          <t>9 Months Ended</t>
        </is>
      </c>
    </row>
    <row r="2">
      <c r="B2" s="2" t="inlineStr">
        <is>
          <t>Sep. 30, 2020</t>
        </is>
      </c>
      <c r="C2" s="2" t="inlineStr">
        <is>
          <t>Mar. 31, 2020</t>
        </is>
      </c>
      <c r="D2" s="2" t="inlineStr">
        <is>
          <t>Sep. 30, 2019</t>
        </is>
      </c>
      <c r="E2" s="2" t="inlineStr">
        <is>
          <t>Jun. 30, 2019</t>
        </is>
      </c>
      <c r="F2" s="2" t="inlineStr">
        <is>
          <t>Mar. 31, 2019</t>
        </is>
      </c>
      <c r="G2" s="2" t="inlineStr">
        <is>
          <t>Sep. 30, 2020</t>
        </is>
      </c>
      <c r="H2" s="2" t="inlineStr">
        <is>
          <t>Sep. 30, 2019</t>
        </is>
      </c>
      <c r="I2" s="2" t="inlineStr">
        <is>
          <t>Aug. 31, 2018</t>
        </is>
      </c>
      <c r="J2" s="2" t="inlineStr">
        <is>
          <t>Jul. 30, 2018</t>
        </is>
      </c>
    </row>
    <row r="3">
      <c r="A3" s="3" t="inlineStr">
        <is>
          <t>Common Stock [Abstract]</t>
        </is>
      </c>
    </row>
    <row r="4">
      <c r="A4" s="4" t="inlineStr">
        <is>
          <t>Number of shares of common stock sold (in shares)</t>
        </is>
      </c>
      <c r="C4" s="5" t="n">
        <v>1049382</v>
      </c>
      <c r="D4" s="5" t="n">
        <v>203754</v>
      </c>
      <c r="E4" s="5" t="n">
        <v>467928</v>
      </c>
      <c r="F4" s="5" t="n">
        <v>560338</v>
      </c>
    </row>
    <row r="5">
      <c r="A5" s="4" t="inlineStr">
        <is>
          <t>Universal Shelf Registration Statement [Member] | Maximum [Member]</t>
        </is>
      </c>
    </row>
    <row r="6">
      <c r="A6" s="3" t="inlineStr">
        <is>
          <t>Common Stock [Abstract]</t>
        </is>
      </c>
    </row>
    <row r="7">
      <c r="A7" s="4" t="inlineStr">
        <is>
          <t>Securities offered for sale, aggregate value</t>
        </is>
      </c>
      <c r="J7" s="6" t="n">
        <v>100000</v>
      </c>
    </row>
    <row r="8">
      <c r="A8" s="4" t="inlineStr">
        <is>
          <t>ATM Agreement [Member]</t>
        </is>
      </c>
    </row>
    <row r="9">
      <c r="A9" s="3" t="inlineStr">
        <is>
          <t>Common Stock [Abstract]</t>
        </is>
      </c>
    </row>
    <row r="10">
      <c r="A10" s="4" t="inlineStr">
        <is>
          <t>Number of shares of common stock sold (in shares)</t>
        </is>
      </c>
      <c r="B10" s="5" t="n">
        <v>0</v>
      </c>
      <c r="D10" s="5" t="n">
        <v>203754</v>
      </c>
      <c r="G10" s="5" t="n">
        <v>1049382</v>
      </c>
      <c r="H10" s="5" t="n">
        <v>1232020</v>
      </c>
    </row>
    <row r="11">
      <c r="A11" s="4" t="inlineStr">
        <is>
          <t>Average sales price per common share (in dollars per share)</t>
        </is>
      </c>
      <c r="D11" s="8" t="n">
        <v>6.17</v>
      </c>
      <c r="G11" s="8" t="n">
        <v>4.41</v>
      </c>
      <c r="H11" s="8" t="n">
        <v>5.79</v>
      </c>
    </row>
    <row r="12">
      <c r="A12" s="4" t="inlineStr">
        <is>
          <t>Aggregate proceeds from sales of common stock</t>
        </is>
      </c>
      <c r="D12" s="6" t="n">
        <v>1257</v>
      </c>
      <c r="G12" s="6" t="n">
        <v>4627</v>
      </c>
      <c r="H12" s="6" t="n">
        <v>7131</v>
      </c>
    </row>
    <row r="13">
      <c r="A13" s="4" t="inlineStr">
        <is>
          <t>Sales commissions, fees and other costs associated with issuance of common stock</t>
        </is>
      </c>
      <c r="D13" s="6" t="n">
        <v>38</v>
      </c>
      <c r="G13" s="5" t="n">
        <v>139</v>
      </c>
      <c r="H13" s="6" t="n">
        <v>214</v>
      </c>
    </row>
    <row r="14">
      <c r="A14" s="4" t="inlineStr">
        <is>
          <t>ATM Agreement [Member] | Maximum [Member]</t>
        </is>
      </c>
    </row>
    <row r="15">
      <c r="A15" s="3" t="inlineStr">
        <is>
          <t>Common Stock [Abstract]</t>
        </is>
      </c>
    </row>
    <row r="16">
      <c r="A16" s="4" t="inlineStr">
        <is>
          <t>Securities offered for sale, aggregate value</t>
        </is>
      </c>
      <c r="B16" s="6" t="n">
        <v>21964</v>
      </c>
      <c r="G16" s="6" t="n">
        <v>21964</v>
      </c>
      <c r="I16" s="6" t="n">
        <v>50000</v>
      </c>
    </row>
  </sheetData>
  <mergeCells count="3">
    <mergeCell ref="A1:A2"/>
    <mergeCell ref="B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3" customWidth="1" min="3" max="3"/>
  </cols>
  <sheetData>
    <row r="1">
      <c r="A1" s="1" t="inlineStr">
        <is>
          <t>Equity, Dividends (Details) - $ / shares</t>
        </is>
      </c>
      <c r="B1" s="2" t="inlineStr">
        <is>
          <t>9 Months Ended</t>
        </is>
      </c>
    </row>
    <row r="2">
      <c r="B2" s="2" t="inlineStr">
        <is>
          <t>Sep. 30, 2020</t>
        </is>
      </c>
      <c r="C2" s="2" t="inlineStr">
        <is>
          <t>May 08, 2020</t>
        </is>
      </c>
    </row>
    <row r="3">
      <c r="A3" s="3" t="inlineStr">
        <is>
          <t>Dividend [Abstract]</t>
        </is>
      </c>
    </row>
    <row r="4">
      <c r="A4" s="4" t="inlineStr">
        <is>
          <t>Dividend declared date</t>
        </is>
      </c>
      <c r="B4" s="4" t="inlineStr">
        <is>
          <t>May 8,
		2020</t>
        </is>
      </c>
    </row>
    <row r="5">
      <c r="A5" s="4" t="inlineStr">
        <is>
          <t>Cash dividend (in dollars per share)</t>
        </is>
      </c>
      <c r="C5" s="6" t="n">
        <v>1</v>
      </c>
    </row>
    <row r="6">
      <c r="A6" s="4" t="inlineStr">
        <is>
          <t>Dividend payable date</t>
        </is>
      </c>
      <c r="B6" s="4" t="inlineStr">
        <is>
          <t>May 26,
		2020</t>
        </is>
      </c>
    </row>
    <row r="7">
      <c r="A7" s="4" t="inlineStr">
        <is>
          <t>Dividend record date</t>
        </is>
      </c>
      <c r="B7" s="4" t="inlineStr">
        <is>
          <t>May 18,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71058570</v>
      </c>
      <c r="C9" s="5" t="n">
        <v>69586764</v>
      </c>
    </row>
    <row r="10">
      <c r="A10" s="4" t="inlineStr">
        <is>
          <t>Common stock, shares outstanding (in shares)</t>
        </is>
      </c>
      <c r="B10" s="5" t="n">
        <v>71058570</v>
      </c>
      <c r="C10" s="5" t="n">
        <v>69586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Equity, Warrants (Details) - Warrants [Member]</t>
        </is>
      </c>
      <c r="B1" s="2" t="inlineStr">
        <is>
          <t>9 Months Ended</t>
        </is>
      </c>
    </row>
    <row r="2">
      <c r="B2" s="2" t="inlineStr">
        <is>
          <t>Sep. 30, 2020$ / sharesshares</t>
        </is>
      </c>
    </row>
    <row r="3">
      <c r="A3" s="3" t="inlineStr">
        <is>
          <t>Warrants [Abstract]</t>
        </is>
      </c>
    </row>
    <row r="4">
      <c r="A4" s="4" t="inlineStr">
        <is>
          <t>Exercisable (in shares)</t>
        </is>
      </c>
      <c r="B4" s="5" t="n">
        <v>25000</v>
      </c>
    </row>
    <row r="5">
      <c r="A5" s="4" t="inlineStr">
        <is>
          <t>Newly exercisable (in shares)</t>
        </is>
      </c>
      <c r="B5" s="5" t="n">
        <v>25000</v>
      </c>
    </row>
    <row r="6">
      <c r="A6" s="4" t="inlineStr">
        <is>
          <t>Exercised (in shares)</t>
        </is>
      </c>
      <c r="B6" s="5" t="n">
        <v>0</v>
      </c>
    </row>
    <row r="7">
      <c r="A7" s="4" t="inlineStr">
        <is>
          <t>Terminated/ cancelled (in shares)</t>
        </is>
      </c>
      <c r="B7" s="5" t="n">
        <v>-25000</v>
      </c>
    </row>
    <row r="8">
      <c r="A8" s="4" t="inlineStr">
        <is>
          <t>Exercisable (in shares)</t>
        </is>
      </c>
      <c r="B8" s="5" t="n">
        <v>25000</v>
      </c>
    </row>
    <row r="9">
      <c r="A9" s="4" t="inlineStr">
        <is>
          <t>Warrants Issued in 2015 [Member]</t>
        </is>
      </c>
    </row>
    <row r="10">
      <c r="A10" s="3" t="inlineStr">
        <is>
          <t>Warrants [Abstract]</t>
        </is>
      </c>
    </row>
    <row r="11">
      <c r="A11" s="4" t="inlineStr">
        <is>
          <t>Warrants issued (in shares)</t>
        </is>
      </c>
      <c r="B11" s="5" t="n">
        <v>25000</v>
      </c>
    </row>
    <row r="12">
      <c r="A12" s="4" t="inlineStr">
        <is>
          <t>Exercise price (in dollars per share) | $ / shares</t>
        </is>
      </c>
      <c r="B12" s="6" t="n">
        <v>7</v>
      </c>
    </row>
    <row r="13">
      <c r="A13" s="4" t="inlineStr">
        <is>
          <t>Exercisable (in shares)</t>
        </is>
      </c>
      <c r="B13" s="5" t="n">
        <v>25000</v>
      </c>
    </row>
    <row r="14">
      <c r="A14" s="4" t="inlineStr">
        <is>
          <t>Newly exercisable (in shares)</t>
        </is>
      </c>
      <c r="B14" s="5" t="n">
        <v>0</v>
      </c>
    </row>
    <row r="15">
      <c r="A15" s="4" t="inlineStr">
        <is>
          <t>Exercised (in shares)</t>
        </is>
      </c>
      <c r="B15" s="5" t="n">
        <v>0</v>
      </c>
    </row>
    <row r="16">
      <c r="A16" s="4" t="inlineStr">
        <is>
          <t>Terminated/ cancelled (in shares)</t>
        </is>
      </c>
      <c r="B16" s="5" t="n">
        <v>-25000</v>
      </c>
    </row>
    <row r="17">
      <c r="A17" s="4" t="inlineStr">
        <is>
          <t>Exercisable (in shares)</t>
        </is>
      </c>
      <c r="B17" s="5" t="n">
        <v>0</v>
      </c>
    </row>
    <row r="18">
      <c r="A18" s="4" t="inlineStr">
        <is>
          <t>Expiration date</t>
        </is>
      </c>
      <c r="B18" s="4" t="inlineStr">
        <is>
          <t>Apr. 30,
		2020</t>
        </is>
      </c>
    </row>
    <row r="19">
      <c r="A19" s="4" t="inlineStr">
        <is>
          <t>Warrants Issued in 2020 [Member]</t>
        </is>
      </c>
    </row>
    <row r="20">
      <c r="A20" s="3" t="inlineStr">
        <is>
          <t>Warrants [Abstract]</t>
        </is>
      </c>
    </row>
    <row r="21">
      <c r="A21" s="4" t="inlineStr">
        <is>
          <t>Weighted average fair value of warrants at grant date (in dollars per share) | $ / shares</t>
        </is>
      </c>
      <c r="B21" s="8" t="n">
        <v>4.16</v>
      </c>
    </row>
    <row r="22">
      <c r="A22" s="4" t="inlineStr">
        <is>
          <t>Dividend yield</t>
        </is>
      </c>
      <c r="B22" s="4" t="inlineStr">
        <is>
          <t>0.00%</t>
        </is>
      </c>
    </row>
    <row r="23">
      <c r="A23" s="4" t="inlineStr">
        <is>
          <t>Expected stock price volatility</t>
        </is>
      </c>
      <c r="B23" s="4" t="inlineStr">
        <is>
          <t>97.00%</t>
        </is>
      </c>
    </row>
    <row r="24">
      <c r="A24" s="4" t="inlineStr">
        <is>
          <t>Risk-free interest rate</t>
        </is>
      </c>
      <c r="B24" s="4" t="inlineStr">
        <is>
          <t>0.27%</t>
        </is>
      </c>
    </row>
    <row r="25">
      <c r="A25" s="4" t="inlineStr">
        <is>
          <t>Expected option term</t>
        </is>
      </c>
      <c r="B25" s="4" t="inlineStr">
        <is>
          <t>5 years</t>
        </is>
      </c>
    </row>
    <row r="26">
      <c r="A26" s="4" t="inlineStr">
        <is>
          <t>Warrants issued (in shares)</t>
        </is>
      </c>
      <c r="B26" s="5" t="n">
        <v>25000</v>
      </c>
    </row>
    <row r="27">
      <c r="A27" s="4" t="inlineStr">
        <is>
          <t>Exercise price (in dollars per share) | $ / shares</t>
        </is>
      </c>
      <c r="B27" s="8" t="n">
        <v>5.75</v>
      </c>
    </row>
    <row r="28">
      <c r="A28" s="4" t="inlineStr">
        <is>
          <t>Exercisable (in shares)</t>
        </is>
      </c>
      <c r="B28" s="5" t="n">
        <v>0</v>
      </c>
    </row>
    <row r="29">
      <c r="A29" s="4" t="inlineStr">
        <is>
          <t>Newly exercisable (in shares)</t>
        </is>
      </c>
      <c r="B29" s="5" t="n">
        <v>25000</v>
      </c>
    </row>
    <row r="30">
      <c r="A30" s="4" t="inlineStr">
        <is>
          <t>Exercised (in shares)</t>
        </is>
      </c>
      <c r="B30" s="5" t="n">
        <v>0</v>
      </c>
    </row>
    <row r="31">
      <c r="A31" s="4" t="inlineStr">
        <is>
          <t>Terminated/ cancelled (in shares)</t>
        </is>
      </c>
      <c r="B31" s="5" t="n">
        <v>0</v>
      </c>
    </row>
    <row r="32">
      <c r="A32" s="4" t="inlineStr">
        <is>
          <t>Exercisable (in shares)</t>
        </is>
      </c>
      <c r="B32" s="5" t="n">
        <v>25000</v>
      </c>
    </row>
    <row r="33">
      <c r="A33" s="4" t="inlineStr">
        <is>
          <t>Expiration date</t>
        </is>
      </c>
      <c r="B33" s="4" t="inlineStr">
        <is>
          <t>Apr. 30,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31" customWidth="1" min="5" max="5"/>
    <col width="31" customWidth="1" min="6" max="6"/>
    <col width="27" customWidth="1" min="7" max="7"/>
    <col width="27" customWidth="1" min="8" max="8"/>
    <col width="21" customWidth="1" min="9" max="9"/>
  </cols>
  <sheetData>
    <row r="1">
      <c r="A1" s="1" t="inlineStr">
        <is>
          <t>Litigation (Details) $ in Thousands</t>
        </is>
      </c>
      <c r="B1" s="2" t="inlineStr">
        <is>
          <t>Oct. 30, 2020USD ($)PatentInfringment$ / Device</t>
        </is>
      </c>
      <c r="C1" s="2" t="inlineStr">
        <is>
          <t>Mar. 23, 2020USD ($)</t>
        </is>
      </c>
      <c r="D1" s="2" t="inlineStr">
        <is>
          <t>Mar. 13, 2020USD ($)</t>
        </is>
      </c>
      <c r="E1" s="2" t="inlineStr">
        <is>
          <t>Aug. 31, 2018USD ($)$ / Device</t>
        </is>
      </c>
      <c r="F1" s="2" t="inlineStr">
        <is>
          <t>Sep. 29, 2017USD ($)$ / Device</t>
        </is>
      </c>
      <c r="G1" s="2" t="inlineStr">
        <is>
          <t>Sep. 30, 2016USD ($)Patent</t>
        </is>
      </c>
      <c r="H1" s="2" t="inlineStr">
        <is>
          <t>Nov. 06, 2012USD ($)Patent</t>
        </is>
      </c>
      <c r="I1" s="2" t="inlineStr">
        <is>
          <t>Sep. 30, 2020USD ($)</t>
        </is>
      </c>
    </row>
    <row r="2">
      <c r="A2" s="4" t="inlineStr">
        <is>
          <t>VirnetX Inc. v. Apple, Inc. (Case 6:12-CV-00855-LED) ("Apple II") [Member]</t>
        </is>
      </c>
    </row>
    <row r="3">
      <c r="A3" s="3" t="inlineStr">
        <is>
          <t>Litigation [Abstract]</t>
        </is>
      </c>
    </row>
    <row r="4">
      <c r="A4" s="4" t="inlineStr">
        <is>
          <t>Amount of damages awarded in patent infringement case</t>
        </is>
      </c>
      <c r="E4" s="6" t="n">
        <v>502600</v>
      </c>
    </row>
    <row r="5">
      <c r="A5" s="4" t="inlineStr">
        <is>
          <t>Royalty rate per device used in calculating infringement damages | $ / Device</t>
        </is>
      </c>
      <c r="E5" s="9" t="n">
        <v>1.2</v>
      </c>
    </row>
    <row r="6">
      <c r="A6" s="4" t="inlineStr">
        <is>
          <t>VirnetX Inc. v. Apple, Inc. (Case 6:12-CV-00855-LED) ("Apple II") [Member] | Subsequent Event [Member]</t>
        </is>
      </c>
    </row>
    <row r="7">
      <c r="A7" s="3" t="inlineStr">
        <is>
          <t>Litigation [Abstract]</t>
        </is>
      </c>
    </row>
    <row r="8">
      <c r="A8" s="4" t="inlineStr">
        <is>
          <t>Number of patents allegedly infringed upon by Apple, Inc. | Patent</t>
        </is>
      </c>
      <c r="B8" s="5" t="n">
        <v>2</v>
      </c>
    </row>
    <row r="9">
      <c r="A9" s="4" t="inlineStr">
        <is>
          <t>Litigation settlement amount</t>
        </is>
      </c>
      <c r="B9" s="6" t="n">
        <v>502800</v>
      </c>
    </row>
    <row r="10">
      <c r="A10" s="4" t="inlineStr">
        <is>
          <t>Damages awarded per accused device | $ / Device</t>
        </is>
      </c>
      <c r="B10" s="9" t="n">
        <v>0.84</v>
      </c>
    </row>
    <row r="11">
      <c r="A11" s="4" t="inlineStr">
        <is>
          <t>Number of infringing units | Infringment</t>
        </is>
      </c>
      <c r="B11" s="5" t="n">
        <v>598629580</v>
      </c>
    </row>
    <row r="12">
      <c r="A12" s="4" t="inlineStr">
        <is>
          <t>McKool Smith P.C. v. VirnetX, Inc., AAA (Case No. 01-20-0003-7975) [Member]</t>
        </is>
      </c>
    </row>
    <row r="13">
      <c r="A13" s="3" t="inlineStr">
        <is>
          <t>Litigation [Abstract]</t>
        </is>
      </c>
    </row>
    <row r="14">
      <c r="A14" s="4" t="inlineStr">
        <is>
          <t>Contingency fee sought by plaintiff</t>
        </is>
      </c>
      <c r="C14" s="6" t="n">
        <v>36300</v>
      </c>
    </row>
    <row r="15">
      <c r="A15" s="4" t="inlineStr">
        <is>
          <t>Contingency fee as percentage of payment</t>
        </is>
      </c>
      <c r="C15" s="4" t="inlineStr">
        <is>
          <t>8.00%</t>
        </is>
      </c>
    </row>
    <row r="16">
      <c r="A16" s="4" t="inlineStr">
        <is>
          <t>Positive Outcome of Litigation [Member]</t>
        </is>
      </c>
    </row>
    <row r="17">
      <c r="A17" s="3" t="inlineStr">
        <is>
          <t>Litigation [Abstract]</t>
        </is>
      </c>
    </row>
    <row r="18">
      <c r="A18" s="4" t="inlineStr">
        <is>
          <t>Total cash received</t>
        </is>
      </c>
      <c r="I18" s="6" t="n">
        <v>454034</v>
      </c>
    </row>
    <row r="19">
      <c r="A19" s="4" t="inlineStr">
        <is>
          <t>Positive Outcome of Litigation [Member] | VirnetX Inc. v. Cisco Systems, Inc. et al. (Case 6:10-CV-00417-LED) ("Apple I") [Member]</t>
        </is>
      </c>
    </row>
    <row r="20">
      <c r="A20" s="3" t="inlineStr">
        <is>
          <t>Litigation [Abstract]</t>
        </is>
      </c>
    </row>
    <row r="21">
      <c r="A21" s="4" t="inlineStr">
        <is>
          <t>Amount of damages awarded in patent infringement case</t>
        </is>
      </c>
      <c r="F21" s="6" t="n">
        <v>439700</v>
      </c>
      <c r="G21" s="6" t="n">
        <v>302400</v>
      </c>
    </row>
    <row r="22">
      <c r="A22" s="4" t="inlineStr">
        <is>
          <t>Number of patents allegedly infringed upon by Apple, Inc. | Patent</t>
        </is>
      </c>
      <c r="G22" s="5" t="n">
        <v>4</v>
      </c>
      <c r="H22" s="5" t="n">
        <v>4</v>
      </c>
    </row>
    <row r="23">
      <c r="A23" s="4" t="inlineStr">
        <is>
          <t>Enhanced damages</t>
        </is>
      </c>
      <c r="F23" s="5" t="n">
        <v>41300</v>
      </c>
    </row>
    <row r="24">
      <c r="A24" s="4" t="inlineStr">
        <is>
          <t>Costs, fees and interest</t>
        </is>
      </c>
      <c r="F24" s="6" t="n">
        <v>96000</v>
      </c>
    </row>
    <row r="25">
      <c r="A25" s="4" t="inlineStr">
        <is>
          <t>Total cash received</t>
        </is>
      </c>
      <c r="D25" s="6" t="n">
        <v>454034</v>
      </c>
    </row>
    <row r="26">
      <c r="A26" s="4" t="inlineStr">
        <is>
          <t>Positive Outcome of Litigation [Member] | VirnetX Inc. v. Cisco Systems, Inc. et al. (Case 6:10-CV-00417-LED) ("Apple I") [Member] | Minimum [Member]</t>
        </is>
      </c>
    </row>
    <row r="27">
      <c r="A27" s="3" t="inlineStr">
        <is>
          <t>Litigation [Abstract]</t>
        </is>
      </c>
    </row>
    <row r="28">
      <c r="A28" s="4" t="inlineStr">
        <is>
          <t>Amount of damages awarded in patent infringement case</t>
        </is>
      </c>
      <c r="H28" s="6" t="n">
        <v>368000</v>
      </c>
    </row>
    <row r="29">
      <c r="A29" s="4" t="inlineStr">
        <is>
          <t>Royalty rate per device used in calculating infringement damages | $ / Device</t>
        </is>
      </c>
      <c r="F29" s="9" t="n">
        <v>1.2</v>
      </c>
    </row>
    <row r="30">
      <c r="A30" s="4" t="inlineStr">
        <is>
          <t>Positive Outcome of Litigation [Member] | VirnetX Inc. v. Cisco Systems, Inc. et al. (Case 6:10-CV-00417-LED) ("Apple I") [Member] | Maximum [Member]</t>
        </is>
      </c>
    </row>
    <row r="31">
      <c r="A31" s="3" t="inlineStr">
        <is>
          <t>Litigation [Abstract]</t>
        </is>
      </c>
    </row>
    <row r="32">
      <c r="A32" s="4" t="inlineStr">
        <is>
          <t>Royalty rate per device used in calculating infringement damages | $ / Device</t>
        </is>
      </c>
      <c r="F32" s="9" t="n">
        <v>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ffice [Member]</t>
        </is>
      </c>
    </row>
    <row r="4">
      <c r="A4" s="3" t="inlineStr">
        <is>
          <t>Leases [Abstract]</t>
        </is>
      </c>
    </row>
    <row r="5">
      <c r="A5" s="4" t="inlineStr">
        <is>
          <t>Operating lease ROU assets</t>
        </is>
      </c>
      <c r="B5" s="6" t="n">
        <v>57</v>
      </c>
      <c r="D5" s="6" t="n">
        <v>57</v>
      </c>
    </row>
    <row r="6">
      <c r="A6" s="4" t="inlineStr">
        <is>
          <t>Lease liability</t>
        </is>
      </c>
      <c r="B6" s="5" t="n">
        <v>57</v>
      </c>
      <c r="D6" s="5" t="n">
        <v>57</v>
      </c>
    </row>
    <row r="7">
      <c r="A7" s="4" t="inlineStr">
        <is>
          <t>Lease expense</t>
        </is>
      </c>
      <c r="B7" s="5" t="n">
        <v>14</v>
      </c>
      <c r="C7" s="6" t="n">
        <v>14</v>
      </c>
      <c r="D7" s="5" t="n">
        <v>42</v>
      </c>
      <c r="E7" s="6" t="n">
        <v>42</v>
      </c>
    </row>
    <row r="8">
      <c r="A8" s="4" t="inlineStr">
        <is>
          <t>Corporate Promotional and Marketing Facility [Member]</t>
        </is>
      </c>
    </row>
    <row r="9">
      <c r="A9" s="3" t="inlineStr">
        <is>
          <t>Leases [Abstract]</t>
        </is>
      </c>
    </row>
    <row r="10">
      <c r="A10" s="4" t="inlineStr">
        <is>
          <t>Operating lease ROU assets</t>
        </is>
      </c>
      <c r="B10" s="5" t="n">
        <v>1323</v>
      </c>
      <c r="D10" s="6" t="n">
        <v>1323</v>
      </c>
    </row>
    <row r="11">
      <c r="A11" s="4" t="inlineStr">
        <is>
          <t>Lease extension period</t>
        </is>
      </c>
      <c r="D11" s="4" t="inlineStr">
        <is>
          <t>1 year</t>
        </is>
      </c>
    </row>
    <row r="12">
      <c r="A12" s="4" t="inlineStr">
        <is>
          <t>Lease expense</t>
        </is>
      </c>
      <c r="B12" s="6" t="n">
        <v>89</v>
      </c>
      <c r="C12" s="6" t="n">
        <v>96</v>
      </c>
      <c r="D12" s="6" t="n">
        <v>282</v>
      </c>
      <c r="E12" s="6" t="n">
        <v>28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nominator [Abstract]</t>
        </is>
      </c>
    </row>
    <row r="4">
      <c r="A4" s="4" t="inlineStr">
        <is>
          <t>Weighted-average basic shares outstanding (in shares)</t>
        </is>
      </c>
      <c r="B4" s="5" t="n">
        <v>71059000</v>
      </c>
      <c r="C4" s="5" t="n">
        <v>68943000</v>
      </c>
      <c r="D4" s="5" t="n">
        <v>70780000</v>
      </c>
      <c r="E4" s="5" t="n">
        <v>68278000</v>
      </c>
    </row>
    <row r="5">
      <c r="A5" s="4" t="inlineStr">
        <is>
          <t>Effect of dilutive securities (in shares)</t>
        </is>
      </c>
      <c r="B5" s="5" t="n">
        <v>0</v>
      </c>
      <c r="C5" s="5" t="n">
        <v>0</v>
      </c>
      <c r="D5" s="5" t="n">
        <v>883000</v>
      </c>
      <c r="E5" s="5" t="n">
        <v>0</v>
      </c>
    </row>
    <row r="6">
      <c r="A6" s="4" t="inlineStr">
        <is>
          <t>Weighted-average diluted shares (in shares)</t>
        </is>
      </c>
      <c r="B6" s="5" t="n">
        <v>71059000</v>
      </c>
      <c r="C6" s="5" t="n">
        <v>68943000</v>
      </c>
      <c r="D6" s="5" t="n">
        <v>71663000</v>
      </c>
      <c r="E6" s="5" t="n">
        <v>68278000</v>
      </c>
    </row>
    <row r="7">
      <c r="A7" s="4" t="inlineStr">
        <is>
          <t>Basic earnings (loss) per share (in dollars per share)</t>
        </is>
      </c>
      <c r="B7" s="8" t="n">
        <v>-0.06</v>
      </c>
      <c r="C7" s="8" t="n">
        <v>-0.07000000000000001</v>
      </c>
      <c r="D7" s="8" t="n">
        <v>4.07</v>
      </c>
      <c r="E7" s="8" t="n">
        <v>-0.22</v>
      </c>
    </row>
    <row r="8">
      <c r="A8" s="4" t="inlineStr">
        <is>
          <t>Diluted earnings (loss) per share (in dollars per share)</t>
        </is>
      </c>
      <c r="B8" s="8" t="n">
        <v>-0.06</v>
      </c>
      <c r="C8" s="8" t="n">
        <v>-0.07000000000000001</v>
      </c>
      <c r="D8" s="8" t="n">
        <v>4.02</v>
      </c>
      <c r="E8" s="8" t="n">
        <v>-0.22</v>
      </c>
    </row>
    <row r="9">
      <c r="A9" s="4" t="inlineStr">
        <is>
          <t>Antidilutive securities excluded from the computation of diluted earnings per share (in shares)</t>
        </is>
      </c>
      <c r="D9" s="5" t="n">
        <v>28141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 - VirnetX Inc. v. Apple, Inc. (Case 6:12-CV-00855-LED) ("Apple II") [Member] $ in Thousands</t>
        </is>
      </c>
      <c r="B1" s="2" t="inlineStr">
        <is>
          <t>Oct. 30, 2020USD ($)Patent$ / Device</t>
        </is>
      </c>
    </row>
    <row r="2">
      <c r="A2" s="3" t="inlineStr">
        <is>
          <t>Litigation [Abstract]</t>
        </is>
      </c>
    </row>
    <row r="3">
      <c r="A3" s="4" t="inlineStr">
        <is>
          <t>Litigation settlement amount | $</t>
        </is>
      </c>
      <c r="B3" s="6" t="n">
        <v>502800</v>
      </c>
    </row>
    <row r="4">
      <c r="A4" s="4" t="inlineStr">
        <is>
          <t>Number of infringing patents | Patent</t>
        </is>
      </c>
      <c r="B4" s="5" t="n">
        <v>2</v>
      </c>
    </row>
    <row r="5">
      <c r="A5" s="4" t="inlineStr">
        <is>
          <t>Damages awarded per accused device | $ / Device</t>
        </is>
      </c>
      <c r="B5" s="9" t="n">
        <v>0.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 [Abstract]</t>
        </is>
      </c>
    </row>
    <row r="4">
      <c r="A4" s="4" t="inlineStr">
        <is>
          <t>Revenue</t>
        </is>
      </c>
      <c r="B4" s="6" t="n">
        <v>26</v>
      </c>
      <c r="C4" s="6" t="n">
        <v>4</v>
      </c>
      <c r="D4" s="6" t="n">
        <v>302620</v>
      </c>
      <c r="E4" s="6" t="n">
        <v>50</v>
      </c>
    </row>
    <row r="5">
      <c r="A5" s="3" t="inlineStr">
        <is>
          <t>Operating expense:</t>
        </is>
      </c>
    </row>
    <row r="6">
      <c r="A6" s="4" t="inlineStr">
        <is>
          <t>Licensing costs</t>
        </is>
      </c>
      <c r="B6" s="5" t="n">
        <v>0</v>
      </c>
      <c r="C6" s="5" t="n">
        <v>0</v>
      </c>
      <c r="D6" s="5" t="n">
        <v>90101</v>
      </c>
      <c r="E6" s="5" t="n">
        <v>0</v>
      </c>
    </row>
    <row r="7">
      <c r="A7" s="4" t="inlineStr">
        <is>
          <t>Research and development</t>
        </is>
      </c>
      <c r="B7" s="5" t="n">
        <v>1091</v>
      </c>
      <c r="C7" s="5" t="n">
        <v>964</v>
      </c>
      <c r="D7" s="5" t="n">
        <v>6799</v>
      </c>
      <c r="E7" s="5" t="n">
        <v>2886</v>
      </c>
    </row>
    <row r="8">
      <c r="A8" s="4" t="inlineStr">
        <is>
          <t>Selling, general and administrative expenses</t>
        </is>
      </c>
      <c r="B8" s="5" t="n">
        <v>4270</v>
      </c>
      <c r="C8" s="5" t="n">
        <v>4016</v>
      </c>
      <c r="D8" s="5" t="n">
        <v>38347</v>
      </c>
      <c r="E8" s="5" t="n">
        <v>12326</v>
      </c>
    </row>
    <row r="9">
      <c r="A9" s="4" t="inlineStr">
        <is>
          <t>Total operating expense</t>
        </is>
      </c>
      <c r="B9" s="5" t="n">
        <v>5361</v>
      </c>
      <c r="C9" s="5" t="n">
        <v>4980</v>
      </c>
      <c r="D9" s="5" t="n">
        <v>135247</v>
      </c>
      <c r="E9" s="5" t="n">
        <v>15212</v>
      </c>
    </row>
    <row r="10">
      <c r="A10" s="4" t="inlineStr">
        <is>
          <t>Income (loss) from operations</t>
        </is>
      </c>
      <c r="B10" s="5" t="n">
        <v>-5335</v>
      </c>
      <c r="C10" s="5" t="n">
        <v>-4976</v>
      </c>
      <c r="D10" s="5" t="n">
        <v>167373</v>
      </c>
      <c r="E10" s="5" t="n">
        <v>-15162</v>
      </c>
    </row>
    <row r="11">
      <c r="A11" s="4" t="inlineStr">
        <is>
          <t>Gain</t>
        </is>
      </c>
      <c r="B11" s="5" t="n">
        <v>0</v>
      </c>
      <c r="C11" s="5" t="n">
        <v>0</v>
      </c>
      <c r="D11" s="5" t="n">
        <v>41271</v>
      </c>
      <c r="E11" s="5" t="n">
        <v>0</v>
      </c>
    </row>
    <row r="12">
      <c r="A12" s="4" t="inlineStr">
        <is>
          <t>Interest and other income, net</t>
        </is>
      </c>
      <c r="B12" s="5" t="n">
        <v>17</v>
      </c>
      <c r="C12" s="5" t="n">
        <v>20</v>
      </c>
      <c r="D12" s="5" t="n">
        <v>108272</v>
      </c>
      <c r="E12" s="5" t="n">
        <v>75</v>
      </c>
    </row>
    <row r="13">
      <c r="A13" s="4" t="inlineStr">
        <is>
          <t>Income (loss) before taxes</t>
        </is>
      </c>
      <c r="B13" s="5" t="n">
        <v>-5318</v>
      </c>
      <c r="C13" s="5" t="n">
        <v>-4956</v>
      </c>
      <c r="D13" s="5" t="n">
        <v>316916</v>
      </c>
      <c r="E13" s="5" t="n">
        <v>-15087</v>
      </c>
    </row>
    <row r="14">
      <c r="A14" s="4" t="inlineStr">
        <is>
          <t>Income tax benefit (expense)</t>
        </is>
      </c>
      <c r="B14" s="5" t="n">
        <v>1293</v>
      </c>
      <c r="C14" s="5" t="n">
        <v>0</v>
      </c>
      <c r="D14" s="5" t="n">
        <v>-29036</v>
      </c>
      <c r="E14" s="5" t="n">
        <v>393</v>
      </c>
    </row>
    <row r="15">
      <c r="A15" s="4" t="inlineStr">
        <is>
          <t>Net income (loss)</t>
        </is>
      </c>
      <c r="B15" s="6" t="n">
        <v>-4025</v>
      </c>
      <c r="C15" s="6" t="n">
        <v>-4956</v>
      </c>
      <c r="D15" s="6" t="n">
        <v>287880</v>
      </c>
      <c r="E15" s="6" t="n">
        <v>-14694</v>
      </c>
    </row>
    <row r="16">
      <c r="A16" s="4" t="inlineStr">
        <is>
          <t>Basic earnings (loss) per share (in dollars per share)</t>
        </is>
      </c>
      <c r="B16" s="8" t="n">
        <v>-0.06</v>
      </c>
      <c r="C16" s="8" t="n">
        <v>-0.07000000000000001</v>
      </c>
      <c r="D16" s="8" t="n">
        <v>4.07</v>
      </c>
      <c r="E16" s="8" t="n">
        <v>-0.22</v>
      </c>
    </row>
    <row r="17">
      <c r="A17" s="4" t="inlineStr">
        <is>
          <t>Diluted earnings (loss) per share (in dollars per share)</t>
        </is>
      </c>
      <c r="B17" s="8" t="n">
        <v>-0.06</v>
      </c>
      <c r="C17" s="8" t="n">
        <v>-0.07000000000000001</v>
      </c>
      <c r="D17" s="8" t="n">
        <v>4.02</v>
      </c>
      <c r="E17" s="8" t="n">
        <v>-0.22</v>
      </c>
    </row>
    <row r="18">
      <c r="A18" s="4" t="inlineStr">
        <is>
          <t>Weighted average shares outstanding, basic (in shares)</t>
        </is>
      </c>
      <c r="B18" s="5" t="n">
        <v>71059</v>
      </c>
      <c r="C18" s="5" t="n">
        <v>68943</v>
      </c>
      <c r="D18" s="5" t="n">
        <v>70780</v>
      </c>
      <c r="E18" s="5" t="n">
        <v>68278</v>
      </c>
    </row>
    <row r="19">
      <c r="A19" s="4" t="inlineStr">
        <is>
          <t>Weighted average shares outstanding, diluted (in shares)</t>
        </is>
      </c>
      <c r="B19" s="5" t="n">
        <v>71059</v>
      </c>
      <c r="C19" s="5" t="n">
        <v>68943</v>
      </c>
      <c r="D19" s="5" t="n">
        <v>71663</v>
      </c>
      <c r="E19" s="5" t="n">
        <v>682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 (Unaudited) [Abstract]</t>
        </is>
      </c>
    </row>
    <row r="4">
      <c r="A4" s="4" t="inlineStr">
        <is>
          <t>Net income (loss)</t>
        </is>
      </c>
      <c r="B4" s="6" t="n">
        <v>-4025</v>
      </c>
      <c r="C4" s="6" t="n">
        <v>-4956</v>
      </c>
      <c r="D4" s="6" t="n">
        <v>287880</v>
      </c>
      <c r="E4" s="6" t="n">
        <v>-14694</v>
      </c>
    </row>
    <row r="5">
      <c r="A5" s="3" t="inlineStr">
        <is>
          <t>Other comprehensive gain (loss), net of tax:</t>
        </is>
      </c>
    </row>
    <row r="6">
      <c r="A6" s="4" t="inlineStr">
        <is>
          <t>Change in unrealized gain (loss) on investments, net of tax</t>
        </is>
      </c>
      <c r="B6" s="5" t="n">
        <v>0</v>
      </c>
      <c r="C6" s="5" t="n">
        <v>1</v>
      </c>
      <c r="D6" s="5" t="n">
        <v>1</v>
      </c>
      <c r="E6" s="5" t="n">
        <v>2</v>
      </c>
    </row>
    <row r="7">
      <c r="A7" s="4" t="inlineStr">
        <is>
          <t>Change in foreign currency translation, net</t>
        </is>
      </c>
      <c r="B7" s="5" t="n">
        <v>0</v>
      </c>
      <c r="C7" s="5" t="n">
        <v>0</v>
      </c>
      <c r="D7" s="5" t="n">
        <v>1</v>
      </c>
      <c r="E7" s="5" t="n">
        <v>0</v>
      </c>
    </row>
    <row r="8">
      <c r="A8" s="4" t="inlineStr">
        <is>
          <t>Total other comprehensive income (loss)</t>
        </is>
      </c>
      <c r="B8" s="5" t="n">
        <v>0</v>
      </c>
      <c r="C8" s="5" t="n">
        <v>1</v>
      </c>
      <c r="D8" s="5" t="n">
        <v>2</v>
      </c>
      <c r="E8" s="5" t="n">
        <v>2</v>
      </c>
    </row>
    <row r="9">
      <c r="A9" s="4" t="inlineStr">
        <is>
          <t>Comprehensive income (loss)</t>
        </is>
      </c>
      <c r="B9" s="6" t="n">
        <v>-4025</v>
      </c>
      <c r="C9" s="6" t="n">
        <v>-4955</v>
      </c>
      <c r="D9" s="6" t="n">
        <v>287882</v>
      </c>
      <c r="E9" s="6" t="n">
        <v>-146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46"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Accumulated Deficit) [Member]</t>
        </is>
      </c>
      <c r="E1" s="2" t="inlineStr">
        <is>
          <t>Accumulated Other Comprehensive Loss [Member]</t>
        </is>
      </c>
      <c r="F1" s="2" t="inlineStr">
        <is>
          <t>Total</t>
        </is>
      </c>
    </row>
    <row r="2">
      <c r="A2" s="4" t="inlineStr">
        <is>
          <t>Balance at Dec. 31, 2018</t>
        </is>
      </c>
      <c r="B2" s="6" t="n">
        <v>7</v>
      </c>
      <c r="C2" s="6" t="n">
        <v>208317</v>
      </c>
      <c r="D2" s="6" t="n">
        <v>-198422</v>
      </c>
      <c r="E2" s="6" t="n">
        <v>-14</v>
      </c>
      <c r="F2" s="6" t="n">
        <v>9888</v>
      </c>
    </row>
    <row r="3">
      <c r="A3" s="4" t="inlineStr">
        <is>
          <t>Balance (in shares) at Dec. 31, 2018</t>
        </is>
      </c>
      <c r="B3" s="5" t="n">
        <v>66879847</v>
      </c>
    </row>
    <row r="4">
      <c r="A4" s="3" t="inlineStr">
        <is>
          <t>Increase (Decrease) in Stockholders' Equity [Roll Forward]</t>
        </is>
      </c>
    </row>
    <row r="5">
      <c r="A5" s="4" t="inlineStr">
        <is>
          <t>Stock issued for cash, net</t>
        </is>
      </c>
      <c r="C5" s="5" t="n">
        <v>2848</v>
      </c>
      <c r="F5" s="5" t="n">
        <v>2848</v>
      </c>
    </row>
    <row r="6">
      <c r="A6" s="4" t="inlineStr">
        <is>
          <t>Stock issued for cash, net (in shares)</t>
        </is>
      </c>
      <c r="B6" s="5" t="n">
        <v>560338</v>
      </c>
    </row>
    <row r="7">
      <c r="A7" s="4" t="inlineStr">
        <is>
          <t>Stock-based compensation</t>
        </is>
      </c>
      <c r="C7" s="5" t="n">
        <v>785</v>
      </c>
      <c r="F7" s="5" t="n">
        <v>785</v>
      </c>
    </row>
    <row r="8">
      <c r="A8" s="4" t="inlineStr">
        <is>
          <t>Stock issued for options and RSUs, net</t>
        </is>
      </c>
      <c r="C8" s="5" t="n">
        <v>816</v>
      </c>
      <c r="F8" s="5" t="n">
        <v>816</v>
      </c>
    </row>
    <row r="9">
      <c r="A9" s="4" t="inlineStr">
        <is>
          <t>Stock issued for options and RSUs, net (in shares)</t>
        </is>
      </c>
      <c r="B9" s="5" t="n">
        <v>663816</v>
      </c>
    </row>
    <row r="10">
      <c r="A10" s="3" t="inlineStr">
        <is>
          <t>Comprehensive income (loss):</t>
        </is>
      </c>
    </row>
    <row r="11">
      <c r="A11" s="4" t="inlineStr">
        <is>
          <t>Net income (loss)</t>
        </is>
      </c>
      <c r="D11" s="5" t="n">
        <v>-5608</v>
      </c>
      <c r="F11" s="5" t="n">
        <v>-5608</v>
      </c>
    </row>
    <row r="12">
      <c r="A12" s="4" t="inlineStr">
        <is>
          <t>Change in unrealized gain (loss), net</t>
        </is>
      </c>
      <c r="E12" s="5" t="n">
        <v>1</v>
      </c>
      <c r="F12" s="5" t="n">
        <v>1</v>
      </c>
    </row>
    <row r="13">
      <c r="A13" s="4" t="inlineStr">
        <is>
          <t>Comprehensive income (loss)</t>
        </is>
      </c>
      <c r="F13" s="5" t="n">
        <v>-5607</v>
      </c>
    </row>
    <row r="14">
      <c r="A14" s="4" t="inlineStr">
        <is>
          <t>Balance at Mar. 31, 2019</t>
        </is>
      </c>
      <c r="B14" s="6" t="n">
        <v>7</v>
      </c>
      <c r="C14" s="5" t="n">
        <v>212766</v>
      </c>
      <c r="D14" s="5" t="n">
        <v>-204030</v>
      </c>
      <c r="E14" s="5" t="n">
        <v>-13</v>
      </c>
      <c r="F14" s="5" t="n">
        <v>8730</v>
      </c>
    </row>
    <row r="15">
      <c r="A15" s="4" t="inlineStr">
        <is>
          <t>Balance (in shares) at Mar. 31, 2019</t>
        </is>
      </c>
      <c r="B15" s="5" t="n">
        <v>68104001</v>
      </c>
    </row>
    <row r="16">
      <c r="A16" s="4" t="inlineStr">
        <is>
          <t>Balance at Dec. 31, 2018</t>
        </is>
      </c>
      <c r="B16" s="6" t="n">
        <v>7</v>
      </c>
      <c r="C16" s="5" t="n">
        <v>208317</v>
      </c>
      <c r="D16" s="5" t="n">
        <v>-198422</v>
      </c>
      <c r="E16" s="5" t="n">
        <v>-14</v>
      </c>
      <c r="F16" s="5" t="n">
        <v>9888</v>
      </c>
    </row>
    <row r="17">
      <c r="A17" s="4" t="inlineStr">
        <is>
          <t>Balance (in shares) at Dec. 31, 2018</t>
        </is>
      </c>
      <c r="B17" s="5" t="n">
        <v>66879847</v>
      </c>
    </row>
    <row r="18">
      <c r="A18" s="3" t="inlineStr">
        <is>
          <t>Comprehensive income (loss):</t>
        </is>
      </c>
    </row>
    <row r="19">
      <c r="A19" s="4" t="inlineStr">
        <is>
          <t>Net income (loss)</t>
        </is>
      </c>
      <c r="F19" s="5" t="n">
        <v>-14694</v>
      </c>
    </row>
    <row r="20">
      <c r="A20" s="4" t="inlineStr">
        <is>
          <t>Change in unrealized gain (loss), net</t>
        </is>
      </c>
      <c r="F20" s="5" t="n">
        <v>2</v>
      </c>
    </row>
    <row r="21">
      <c r="A21" s="4" t="inlineStr">
        <is>
          <t>Change in foreign currency, net</t>
        </is>
      </c>
      <c r="F21" s="5" t="n">
        <v>0</v>
      </c>
    </row>
    <row r="22">
      <c r="A22" s="4" t="inlineStr">
        <is>
          <t>Comprehensive income (loss)</t>
        </is>
      </c>
      <c r="F22" s="5" t="n">
        <v>-14692</v>
      </c>
    </row>
    <row r="23">
      <c r="A23" s="4" t="inlineStr">
        <is>
          <t>Balance at Sep. 30, 2019</t>
        </is>
      </c>
      <c r="B23" s="6" t="n">
        <v>7</v>
      </c>
      <c r="C23" s="5" t="n">
        <v>218761</v>
      </c>
      <c r="D23" s="5" t="n">
        <v>-213116</v>
      </c>
      <c r="E23" s="5" t="n">
        <v>-12</v>
      </c>
      <c r="F23" s="5" t="n">
        <v>5640</v>
      </c>
    </row>
    <row r="24">
      <c r="A24" s="4" t="inlineStr">
        <is>
          <t>Balance (in shares) at Sep. 30, 2019</t>
        </is>
      </c>
      <c r="B24" s="5" t="n">
        <v>68958301</v>
      </c>
    </row>
    <row r="25">
      <c r="A25" s="4" t="inlineStr">
        <is>
          <t>Balance at Mar. 31, 2019</t>
        </is>
      </c>
      <c r="B25" s="6" t="n">
        <v>7</v>
      </c>
      <c r="C25" s="5" t="n">
        <v>212766</v>
      </c>
      <c r="D25" s="5" t="n">
        <v>-204030</v>
      </c>
      <c r="E25" s="5" t="n">
        <v>-13</v>
      </c>
      <c r="F25" s="5" t="n">
        <v>8730</v>
      </c>
    </row>
    <row r="26">
      <c r="A26" s="4" t="inlineStr">
        <is>
          <t>Balance (in shares) at Mar. 31, 2019</t>
        </is>
      </c>
      <c r="B26" s="5" t="n">
        <v>68104001</v>
      </c>
    </row>
    <row r="27">
      <c r="A27" s="3" t="inlineStr">
        <is>
          <t>Increase (Decrease) in Stockholders' Equity [Roll Forward]</t>
        </is>
      </c>
    </row>
    <row r="28">
      <c r="A28" s="4" t="inlineStr">
        <is>
          <t>Stock issued for cash, net</t>
        </is>
      </c>
      <c r="C28" s="5" t="n">
        <v>2849</v>
      </c>
      <c r="F28" s="5" t="n">
        <v>2849</v>
      </c>
    </row>
    <row r="29">
      <c r="A29" s="4" t="inlineStr">
        <is>
          <t>Stock issued for cash, net (in shares)</t>
        </is>
      </c>
      <c r="B29" s="5" t="n">
        <v>467928</v>
      </c>
    </row>
    <row r="30">
      <c r="A30" s="4" t="inlineStr">
        <is>
          <t>Stock-based compensation</t>
        </is>
      </c>
      <c r="C30" s="5" t="n">
        <v>928</v>
      </c>
      <c r="F30" s="5" t="n">
        <v>928</v>
      </c>
    </row>
    <row r="31">
      <c r="A31" s="4" t="inlineStr">
        <is>
          <t>Stock issued for options and RSUs, net</t>
        </is>
      </c>
      <c r="F31" s="5" t="n">
        <v>0</v>
      </c>
    </row>
    <row r="32">
      <c r="A32" s="4" t="inlineStr">
        <is>
          <t>Stock issued for options and RSUs, net (in shares)</t>
        </is>
      </c>
      <c r="B32" s="5" t="n">
        <v>182618</v>
      </c>
    </row>
    <row r="33">
      <c r="A33" s="3" t="inlineStr">
        <is>
          <t>Comprehensive income (loss):</t>
        </is>
      </c>
    </row>
    <row r="34">
      <c r="A34" s="4" t="inlineStr">
        <is>
          <t>Net income (loss)</t>
        </is>
      </c>
      <c r="D34" s="5" t="n">
        <v>-4130</v>
      </c>
      <c r="F34" s="5" t="n">
        <v>-4130</v>
      </c>
    </row>
    <row r="35">
      <c r="A35" s="4" t="inlineStr">
        <is>
          <t>Comprehensive income (loss)</t>
        </is>
      </c>
      <c r="F35" s="5" t="n">
        <v>-4130</v>
      </c>
    </row>
    <row r="36">
      <c r="A36" s="4" t="inlineStr">
        <is>
          <t>Balance at Jun. 30, 2019</t>
        </is>
      </c>
      <c r="B36" s="6" t="n">
        <v>7</v>
      </c>
      <c r="C36" s="5" t="n">
        <v>216543</v>
      </c>
      <c r="D36" s="5" t="n">
        <v>-208160</v>
      </c>
      <c r="E36" s="5" t="n">
        <v>-13</v>
      </c>
      <c r="F36" s="5" t="n">
        <v>8377</v>
      </c>
    </row>
    <row r="37">
      <c r="A37" s="4" t="inlineStr">
        <is>
          <t>Balance (in shares) at Jun. 30, 2019</t>
        </is>
      </c>
      <c r="B37" s="5" t="n">
        <v>68754547</v>
      </c>
    </row>
    <row r="38">
      <c r="A38" s="3" t="inlineStr">
        <is>
          <t>Increase (Decrease) in Stockholders' Equity [Roll Forward]</t>
        </is>
      </c>
    </row>
    <row r="39">
      <c r="A39" s="4" t="inlineStr">
        <is>
          <t>Stock issued for cash, net</t>
        </is>
      </c>
      <c r="C39" s="5" t="n">
        <v>1219</v>
      </c>
      <c r="F39" s="5" t="n">
        <v>1219</v>
      </c>
    </row>
    <row r="40">
      <c r="A40" s="4" t="inlineStr">
        <is>
          <t>Stock issued for cash, net (in shares)</t>
        </is>
      </c>
      <c r="B40" s="5" t="n">
        <v>203754</v>
      </c>
    </row>
    <row r="41">
      <c r="A41" s="4" t="inlineStr">
        <is>
          <t>Stock-based compensation</t>
        </is>
      </c>
      <c r="C41" s="5" t="n">
        <v>999</v>
      </c>
      <c r="F41" s="5" t="n">
        <v>999</v>
      </c>
    </row>
    <row r="42">
      <c r="A42" s="3" t="inlineStr">
        <is>
          <t>Comprehensive income (loss):</t>
        </is>
      </c>
    </row>
    <row r="43">
      <c r="A43" s="4" t="inlineStr">
        <is>
          <t>Net income (loss)</t>
        </is>
      </c>
      <c r="D43" s="5" t="n">
        <v>-4956</v>
      </c>
      <c r="F43" s="5" t="n">
        <v>-4956</v>
      </c>
    </row>
    <row r="44">
      <c r="A44" s="4" t="inlineStr">
        <is>
          <t>Change in unrealized gain (loss), net</t>
        </is>
      </c>
      <c r="E44" s="5" t="n">
        <v>1</v>
      </c>
      <c r="F44" s="5" t="n">
        <v>1</v>
      </c>
    </row>
    <row r="45">
      <c r="A45" s="4" t="inlineStr">
        <is>
          <t>Change in foreign currency, net</t>
        </is>
      </c>
      <c r="F45" s="5" t="n">
        <v>0</v>
      </c>
    </row>
    <row r="46">
      <c r="A46" s="4" t="inlineStr">
        <is>
          <t>Comprehensive income (loss)</t>
        </is>
      </c>
      <c r="F46" s="5" t="n">
        <v>-4955</v>
      </c>
    </row>
    <row r="47">
      <c r="A47" s="4" t="inlineStr">
        <is>
          <t>Balance at Sep. 30, 2019</t>
        </is>
      </c>
      <c r="B47" s="6" t="n">
        <v>7</v>
      </c>
      <c r="C47" s="5" t="n">
        <v>218761</v>
      </c>
      <c r="D47" s="5" t="n">
        <v>-213116</v>
      </c>
      <c r="E47" s="5" t="n">
        <v>-12</v>
      </c>
      <c r="F47" s="5" t="n">
        <v>5640</v>
      </c>
    </row>
    <row r="48">
      <c r="A48" s="4" t="inlineStr">
        <is>
          <t>Balance (in shares) at Sep. 30, 2019</t>
        </is>
      </c>
      <c r="B48" s="5" t="n">
        <v>68958301</v>
      </c>
    </row>
    <row r="49">
      <c r="A49" s="4" t="inlineStr">
        <is>
          <t>Balance at Dec. 31, 2019</t>
        </is>
      </c>
      <c r="B49" s="6" t="n">
        <v>7</v>
      </c>
      <c r="C49" s="5" t="n">
        <v>223237</v>
      </c>
      <c r="D49" s="5" t="n">
        <v>-217602</v>
      </c>
      <c r="E49" s="5" t="n">
        <v>-14</v>
      </c>
      <c r="F49" s="5" t="n">
        <v>5628</v>
      </c>
    </row>
    <row r="50">
      <c r="A50" s="4" t="inlineStr">
        <is>
          <t>Balance (in shares) at Dec. 31, 2019</t>
        </is>
      </c>
      <c r="B50" s="5" t="n">
        <v>69586764</v>
      </c>
    </row>
    <row r="51">
      <c r="A51" s="3" t="inlineStr">
        <is>
          <t>Increase (Decrease) in Stockholders' Equity [Roll Forward]</t>
        </is>
      </c>
    </row>
    <row r="52">
      <c r="A52" s="4" t="inlineStr">
        <is>
          <t>Stock issued for cash, net</t>
        </is>
      </c>
      <c r="C52" s="5" t="n">
        <v>4488</v>
      </c>
      <c r="F52" s="5" t="n">
        <v>4488</v>
      </c>
    </row>
    <row r="53">
      <c r="A53" s="4" t="inlineStr">
        <is>
          <t>Stock issued for cash, net (in shares)</t>
        </is>
      </c>
      <c r="B53" s="5" t="n">
        <v>1049382</v>
      </c>
    </row>
    <row r="54">
      <c r="A54" s="4" t="inlineStr">
        <is>
          <t>Stock-based compensation</t>
        </is>
      </c>
      <c r="C54" s="5" t="n">
        <v>778</v>
      </c>
      <c r="F54" s="5" t="n">
        <v>778</v>
      </c>
    </row>
    <row r="55">
      <c r="A55" s="4" t="inlineStr">
        <is>
          <t>Stock issued for options and RSUs, net</t>
        </is>
      </c>
      <c r="C55" s="5" t="n">
        <v>768</v>
      </c>
      <c r="F55" s="5" t="n">
        <v>768</v>
      </c>
    </row>
    <row r="56">
      <c r="A56" s="4" t="inlineStr">
        <is>
          <t>Stock issued for options and RSUs, net (in shares)</t>
        </is>
      </c>
      <c r="B56" s="5" t="n">
        <v>202031</v>
      </c>
    </row>
    <row r="57">
      <c r="A57" s="3" t="inlineStr">
        <is>
          <t>Comprehensive income (loss):</t>
        </is>
      </c>
    </row>
    <row r="58">
      <c r="A58" s="4" t="inlineStr">
        <is>
          <t>Net income (loss)</t>
        </is>
      </c>
      <c r="D58" s="5" t="n">
        <v>299945</v>
      </c>
      <c r="F58" s="5" t="n">
        <v>299945</v>
      </c>
    </row>
    <row r="59">
      <c r="A59" s="4" t="inlineStr">
        <is>
          <t>Change in unrealized gain (loss), net</t>
        </is>
      </c>
      <c r="E59" s="5" t="n">
        <v>2</v>
      </c>
      <c r="F59" s="5" t="n">
        <v>2</v>
      </c>
    </row>
    <row r="60">
      <c r="A60" s="4" t="inlineStr">
        <is>
          <t>Change in foreign currency, net</t>
        </is>
      </c>
      <c r="E60" s="5" t="n">
        <v>1</v>
      </c>
      <c r="F60" s="5" t="n">
        <v>1</v>
      </c>
    </row>
    <row r="61">
      <c r="A61" s="4" t="inlineStr">
        <is>
          <t>Comprehensive income (loss)</t>
        </is>
      </c>
      <c r="F61" s="5" t="n">
        <v>299948</v>
      </c>
    </row>
    <row r="62">
      <c r="A62" s="4" t="inlineStr">
        <is>
          <t>Balance at Mar. 31, 2020</t>
        </is>
      </c>
      <c r="B62" s="6" t="n">
        <v>7</v>
      </c>
      <c r="C62" s="5" t="n">
        <v>229271</v>
      </c>
      <c r="D62" s="5" t="n">
        <v>82343</v>
      </c>
      <c r="E62" s="5" t="n">
        <v>-11</v>
      </c>
      <c r="F62" s="5" t="n">
        <v>311610</v>
      </c>
    </row>
    <row r="63">
      <c r="A63" s="4" t="inlineStr">
        <is>
          <t>Balance (in shares) at Mar. 31, 2020</t>
        </is>
      </c>
      <c r="B63" s="5" t="n">
        <v>70838177</v>
      </c>
    </row>
    <row r="64">
      <c r="A64" s="4" t="inlineStr">
        <is>
          <t>Balance at Dec. 31, 2019</t>
        </is>
      </c>
      <c r="B64" s="6" t="n">
        <v>7</v>
      </c>
      <c r="C64" s="5" t="n">
        <v>223237</v>
      </c>
      <c r="D64" s="5" t="n">
        <v>-217602</v>
      </c>
      <c r="E64" s="5" t="n">
        <v>-14</v>
      </c>
      <c r="F64" s="5" t="n">
        <v>5628</v>
      </c>
    </row>
    <row r="65">
      <c r="A65" s="4" t="inlineStr">
        <is>
          <t>Balance (in shares) at Dec. 31, 2019</t>
        </is>
      </c>
      <c r="B65" s="5" t="n">
        <v>69586764</v>
      </c>
    </row>
    <row r="66">
      <c r="A66" s="3" t="inlineStr">
        <is>
          <t>Comprehensive income (loss):</t>
        </is>
      </c>
    </row>
    <row r="67">
      <c r="A67" s="4" t="inlineStr">
        <is>
          <t>Net income (loss)</t>
        </is>
      </c>
      <c r="F67" s="5" t="n">
        <v>287880</v>
      </c>
    </row>
    <row r="68">
      <c r="A68" s="4" t="inlineStr">
        <is>
          <t>Change in unrealized gain (loss), net</t>
        </is>
      </c>
      <c r="F68" s="5" t="n">
        <v>1</v>
      </c>
    </row>
    <row r="69">
      <c r="A69" s="4" t="inlineStr">
        <is>
          <t>Change in foreign currency, net</t>
        </is>
      </c>
      <c r="F69" s="5" t="n">
        <v>1</v>
      </c>
    </row>
    <row r="70">
      <c r="A70" s="4" t="inlineStr">
        <is>
          <t>Comprehensive income (loss)</t>
        </is>
      </c>
      <c r="F70" s="5" t="n">
        <v>287882</v>
      </c>
    </row>
    <row r="71">
      <c r="A71" s="4" t="inlineStr">
        <is>
          <t>Balance at Sep. 30, 2020</t>
        </is>
      </c>
      <c r="B71" s="6" t="n">
        <v>7</v>
      </c>
      <c r="C71" s="5" t="n">
        <v>231322</v>
      </c>
      <c r="D71" s="5" t="n">
        <v>-563</v>
      </c>
      <c r="E71" s="5" t="n">
        <v>-12</v>
      </c>
      <c r="F71" s="5" t="n">
        <v>230754</v>
      </c>
    </row>
    <row r="72">
      <c r="A72" s="4" t="inlineStr">
        <is>
          <t>Balance (in shares) at Sep. 30, 2020</t>
        </is>
      </c>
      <c r="B72" s="5" t="n">
        <v>71058570</v>
      </c>
    </row>
    <row r="73">
      <c r="A73" s="4" t="inlineStr">
        <is>
          <t>Balance at Mar. 31, 2020</t>
        </is>
      </c>
      <c r="B73" s="6" t="n">
        <v>7</v>
      </c>
      <c r="C73" s="5" t="n">
        <v>229271</v>
      </c>
      <c r="D73" s="5" t="n">
        <v>82343</v>
      </c>
      <c r="E73" s="5" t="n">
        <v>-11</v>
      </c>
      <c r="F73" s="5" t="n">
        <v>311610</v>
      </c>
    </row>
    <row r="74">
      <c r="A74" s="4" t="inlineStr">
        <is>
          <t>Balance (in shares) at Mar. 31, 2020</t>
        </is>
      </c>
      <c r="B74" s="5" t="n">
        <v>70838177</v>
      </c>
    </row>
    <row r="75">
      <c r="A75" s="3" t="inlineStr">
        <is>
          <t>Increase (Decrease) in Stockholders' Equity [Roll Forward]</t>
        </is>
      </c>
    </row>
    <row r="76">
      <c r="A76" s="4" t="inlineStr">
        <is>
          <t>Stock-based compensation</t>
        </is>
      </c>
      <c r="C76" s="5" t="n">
        <v>953</v>
      </c>
      <c r="F76" s="5" t="n">
        <v>953</v>
      </c>
    </row>
    <row r="77">
      <c r="A77" s="4" t="inlineStr">
        <is>
          <t>Warrant issued for services</t>
        </is>
      </c>
      <c r="C77" s="5" t="n">
        <v>104</v>
      </c>
      <c r="F77" s="5" t="n">
        <v>104</v>
      </c>
    </row>
    <row r="78">
      <c r="A78" s="4" t="inlineStr">
        <is>
          <t>Stock issued for options and RSUs, net</t>
        </is>
      </c>
      <c r="C78" s="5" t="n">
        <v>-78</v>
      </c>
      <c r="F78" s="5" t="n">
        <v>-78</v>
      </c>
    </row>
    <row r="79">
      <c r="A79" s="4" t="inlineStr">
        <is>
          <t>Stock issued for options and RSUs, net (in shares)</t>
        </is>
      </c>
      <c r="B79" s="5" t="n">
        <v>220393</v>
      </c>
    </row>
    <row r="80">
      <c r="A80" s="4" t="inlineStr">
        <is>
          <t>Dividends paid</t>
        </is>
      </c>
      <c r="D80" s="5" t="n">
        <v>-70841</v>
      </c>
      <c r="F80" s="5" t="n">
        <v>-70841</v>
      </c>
    </row>
    <row r="81">
      <c r="A81" s="3" t="inlineStr">
        <is>
          <t>Comprehensive income (loss):</t>
        </is>
      </c>
    </row>
    <row r="82">
      <c r="A82" s="4" t="inlineStr">
        <is>
          <t>Net income (loss)</t>
        </is>
      </c>
      <c r="D82" s="5" t="n">
        <v>-8040</v>
      </c>
      <c r="F82" s="5" t="n">
        <v>-8040</v>
      </c>
    </row>
    <row r="83">
      <c r="A83" s="4" t="inlineStr">
        <is>
          <t>Change in unrealized gain (loss), net</t>
        </is>
      </c>
      <c r="E83" s="5" t="n">
        <v>-1</v>
      </c>
      <c r="F83" s="5" t="n">
        <v>-1</v>
      </c>
    </row>
    <row r="84">
      <c r="A84" s="4" t="inlineStr">
        <is>
          <t>Comprehensive income (loss)</t>
        </is>
      </c>
      <c r="F84" s="5" t="n">
        <v>-8041</v>
      </c>
    </row>
    <row r="85">
      <c r="A85" s="4" t="inlineStr">
        <is>
          <t>Balance at Jun. 30, 2020</t>
        </is>
      </c>
      <c r="B85" s="6" t="n">
        <v>7</v>
      </c>
      <c r="C85" s="5" t="n">
        <v>230250</v>
      </c>
      <c r="D85" s="5" t="n">
        <v>3462</v>
      </c>
      <c r="E85" s="5" t="n">
        <v>-12</v>
      </c>
      <c r="F85" s="5" t="n">
        <v>233707</v>
      </c>
    </row>
    <row r="86">
      <c r="A86" s="4" t="inlineStr">
        <is>
          <t>Balance (in shares) at Jun. 30, 2020</t>
        </is>
      </c>
      <c r="B86" s="5" t="n">
        <v>71058570</v>
      </c>
    </row>
    <row r="87">
      <c r="A87" s="3" t="inlineStr">
        <is>
          <t>Increase (Decrease) in Stockholders' Equity [Roll Forward]</t>
        </is>
      </c>
    </row>
    <row r="88">
      <c r="A88" s="4" t="inlineStr">
        <is>
          <t>Stock-based compensation</t>
        </is>
      </c>
      <c r="C88" s="5" t="n">
        <v>1072</v>
      </c>
      <c r="F88" s="5" t="n">
        <v>1072</v>
      </c>
    </row>
    <row r="89">
      <c r="A89" s="3" t="inlineStr">
        <is>
          <t>Comprehensive income (loss):</t>
        </is>
      </c>
    </row>
    <row r="90">
      <c r="A90" s="4" t="inlineStr">
        <is>
          <t>Net income (loss)</t>
        </is>
      </c>
      <c r="D90" s="5" t="n">
        <v>-4025</v>
      </c>
      <c r="F90" s="5" t="n">
        <v>-4025</v>
      </c>
    </row>
    <row r="91">
      <c r="A91" s="4" t="inlineStr">
        <is>
          <t>Change in unrealized gain (loss), net</t>
        </is>
      </c>
      <c r="F91" s="5" t="n">
        <v>0</v>
      </c>
    </row>
    <row r="92">
      <c r="A92" s="4" t="inlineStr">
        <is>
          <t>Change in foreign currency, net</t>
        </is>
      </c>
      <c r="F92" s="5" t="n">
        <v>0</v>
      </c>
    </row>
    <row r="93">
      <c r="A93" s="4" t="inlineStr">
        <is>
          <t>Comprehensive income (loss)</t>
        </is>
      </c>
      <c r="F93" s="5" t="n">
        <v>-4025</v>
      </c>
    </row>
    <row r="94">
      <c r="A94" s="4" t="inlineStr">
        <is>
          <t>Balance at Sep. 30, 2020</t>
        </is>
      </c>
      <c r="B94" s="6" t="n">
        <v>7</v>
      </c>
      <c r="C94" s="6" t="n">
        <v>231322</v>
      </c>
      <c r="D94" s="6" t="n">
        <v>-563</v>
      </c>
      <c r="E94" s="6" t="n">
        <v>-12</v>
      </c>
      <c r="F94" s="6" t="n">
        <v>230754</v>
      </c>
    </row>
    <row r="95">
      <c r="A95" s="4" t="inlineStr">
        <is>
          <t>Balance (in shares) at Sep. 30, 2020</t>
        </is>
      </c>
      <c r="B95" s="5" t="n">
        <v>710585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DENSED CONSOLIDATED STATEMENTS OF STOCK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c r="G2" s="2" t="inlineStr">
        <is>
          <t>Jun. 30, 2019</t>
        </is>
      </c>
      <c r="H2" s="2" t="inlineStr">
        <is>
          <t>Mar. 31, 2019</t>
        </is>
      </c>
    </row>
    <row r="3">
      <c r="A3" s="4" t="inlineStr">
        <is>
          <t>Dividends declared and paid (in dollars per share)</t>
        </is>
      </c>
      <c r="B3" s="6" t="n">
        <v>0</v>
      </c>
      <c r="C3" s="6" t="n">
        <v>0</v>
      </c>
      <c r="D3" s="6" t="n">
        <v>1</v>
      </c>
      <c r="E3" s="6" t="n">
        <v>0</v>
      </c>
    </row>
    <row r="4">
      <c r="A4" s="4" t="inlineStr">
        <is>
          <t>Minimum [Member]</t>
        </is>
      </c>
    </row>
    <row r="5">
      <c r="A5" s="4" t="inlineStr">
        <is>
          <t>Stock issued for cash, net (in dollars per share)</t>
        </is>
      </c>
      <c r="C5" s="9" t="n">
        <v>5.53</v>
      </c>
      <c r="E5" s="9" t="n">
        <v>5.53</v>
      </c>
      <c r="F5" s="6" t="n">
        <v>4</v>
      </c>
      <c r="G5" s="8" t="n">
        <v>6.02</v>
      </c>
      <c r="H5" s="8" t="n">
        <v>5.05</v>
      </c>
    </row>
    <row r="6">
      <c r="A6" s="4" t="inlineStr">
        <is>
          <t>Maximum [Member]</t>
        </is>
      </c>
    </row>
    <row r="7">
      <c r="A7" s="4" t="inlineStr">
        <is>
          <t>Stock issued for cash, net (in dollars per share)</t>
        </is>
      </c>
      <c r="C7" s="8" t="n">
        <v>6.49</v>
      </c>
      <c r="E7" s="8" t="n">
        <v>6.49</v>
      </c>
      <c r="F7" s="8" t="n">
        <v>4.96</v>
      </c>
      <c r="G7" s="8" t="n">
        <v>6.49</v>
      </c>
      <c r="H7" s="8" t="n">
        <v>5.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87880</v>
      </c>
      <c r="C4" s="6" t="n">
        <v>-14694</v>
      </c>
    </row>
    <row r="5">
      <c r="A5" s="3" t="inlineStr">
        <is>
          <t>Adjustments to reconcile net loss to net cash from operating activities:</t>
        </is>
      </c>
    </row>
    <row r="6">
      <c r="A6" s="4" t="inlineStr">
        <is>
          <t>Depreciation</t>
        </is>
      </c>
      <c r="B6" s="5" t="n">
        <v>4</v>
      </c>
      <c r="C6" s="5" t="n">
        <v>4</v>
      </c>
    </row>
    <row r="7">
      <c r="A7" s="4" t="inlineStr">
        <is>
          <t>Stock-based compensation</t>
        </is>
      </c>
      <c r="B7" s="5" t="n">
        <v>2803</v>
      </c>
      <c r="C7" s="5" t="n">
        <v>2712</v>
      </c>
    </row>
    <row r="8">
      <c r="A8" s="4" t="inlineStr">
        <is>
          <t>Amortization of warrant issued for services</t>
        </is>
      </c>
      <c r="B8" s="5" t="n">
        <v>43</v>
      </c>
      <c r="C8" s="5" t="n">
        <v>0</v>
      </c>
    </row>
    <row r="9">
      <c r="A9" s="4" t="inlineStr">
        <is>
          <t>Deferred income taxes</t>
        </is>
      </c>
      <c r="B9" s="5" t="n">
        <v>-8754</v>
      </c>
      <c r="C9" s="5" t="n">
        <v>0</v>
      </c>
    </row>
    <row r="10">
      <c r="A10" s="3" t="inlineStr">
        <is>
          <t>Changes in assets and liabilities:</t>
        </is>
      </c>
    </row>
    <row r="11">
      <c r="A11" s="4" t="inlineStr">
        <is>
          <t>Prepaid expenses and other assets</t>
        </is>
      </c>
      <c r="B11" s="5" t="n">
        <v>224</v>
      </c>
      <c r="C11" s="5" t="n">
        <v>286</v>
      </c>
    </row>
    <row r="12">
      <c r="A12" s="4" t="inlineStr">
        <is>
          <t>Accounts payable and accrued liabilities</t>
        </is>
      </c>
      <c r="B12" s="5" t="n">
        <v>-763</v>
      </c>
      <c r="C12" s="5" t="n">
        <v>118</v>
      </c>
    </row>
    <row r="13">
      <c r="A13" s="4" t="inlineStr">
        <is>
          <t>Accrued licensing costs</t>
        </is>
      </c>
      <c r="B13" s="5" t="n">
        <v>9438</v>
      </c>
      <c r="C13" s="5" t="n">
        <v>0</v>
      </c>
    </row>
    <row r="14">
      <c r="A14" s="4" t="inlineStr">
        <is>
          <t>Accrued payroll and related expenses</t>
        </is>
      </c>
      <c r="B14" s="5" t="n">
        <v>12</v>
      </c>
      <c r="C14" s="5" t="n">
        <v>62</v>
      </c>
    </row>
    <row r="15">
      <c r="A15" s="4" t="inlineStr">
        <is>
          <t>Other liabilities</t>
        </is>
      </c>
      <c r="B15" s="5" t="n">
        <v>-180</v>
      </c>
      <c r="C15" s="5" t="n">
        <v>0</v>
      </c>
    </row>
    <row r="16">
      <c r="A16" s="4" t="inlineStr">
        <is>
          <t>Accounts receivable</t>
        </is>
      </c>
      <c r="B16" s="5" t="n">
        <v>-1</v>
      </c>
      <c r="C16" s="5" t="n">
        <v>0</v>
      </c>
    </row>
    <row r="17">
      <c r="A17" s="4" t="inlineStr">
        <is>
          <t>Income taxes payable</t>
        </is>
      </c>
      <c r="B17" s="5" t="n">
        <v>17414</v>
      </c>
      <c r="C17" s="5" t="n">
        <v>-396</v>
      </c>
    </row>
    <row r="18">
      <c r="A18" s="4" t="inlineStr">
        <is>
          <t>Net cash provided by (used in) operating activities</t>
        </is>
      </c>
      <c r="B18" s="5" t="n">
        <v>308120</v>
      </c>
      <c r="C18" s="5" t="n">
        <v>-11908</v>
      </c>
    </row>
    <row r="19">
      <c r="A19" s="3" t="inlineStr">
        <is>
          <t>Cash flows from investing activities:</t>
        </is>
      </c>
    </row>
    <row r="20">
      <c r="A20" s="4" t="inlineStr">
        <is>
          <t>Purchase of investments</t>
        </is>
      </c>
      <c r="B20" s="5" t="n">
        <v>-22519</v>
      </c>
      <c r="C20" s="5" t="n">
        <v>-5319</v>
      </c>
    </row>
    <row r="21">
      <c r="A21" s="4" t="inlineStr">
        <is>
          <t>Proceeds from sale or maturity of investments</t>
        </is>
      </c>
      <c r="B21" s="5" t="n">
        <v>2838</v>
      </c>
      <c r="C21" s="5" t="n">
        <v>4503</v>
      </c>
    </row>
    <row r="22">
      <c r="A22" s="4" t="inlineStr">
        <is>
          <t>Net cash used in investing activities</t>
        </is>
      </c>
      <c r="B22" s="5" t="n">
        <v>-19681</v>
      </c>
      <c r="C22" s="5" t="n">
        <v>-816</v>
      </c>
    </row>
    <row r="23">
      <c r="A23" s="3" t="inlineStr">
        <is>
          <t>Cash flows from financing activities:</t>
        </is>
      </c>
    </row>
    <row r="24">
      <c r="A24" s="4" t="inlineStr">
        <is>
          <t>Proceeds from exercise of options</t>
        </is>
      </c>
      <c r="B24" s="5" t="n">
        <v>1046</v>
      </c>
      <c r="C24" s="5" t="n">
        <v>816</v>
      </c>
    </row>
    <row r="25">
      <c r="A25" s="4" t="inlineStr">
        <is>
          <t>Proceeds from sale of common stock</t>
        </is>
      </c>
      <c r="B25" s="5" t="n">
        <v>4488</v>
      </c>
      <c r="C25" s="5" t="n">
        <v>6916</v>
      </c>
    </row>
    <row r="26">
      <c r="A26" s="4" t="inlineStr">
        <is>
          <t>Dividends paid</t>
        </is>
      </c>
      <c r="B26" s="5" t="n">
        <v>-70841</v>
      </c>
      <c r="C26" s="5" t="n">
        <v>0</v>
      </c>
    </row>
    <row r="27">
      <c r="A27" s="4" t="inlineStr">
        <is>
          <t>Payments of taxes on cashless exercise of restricted stock units</t>
        </is>
      </c>
      <c r="B27" s="5" t="n">
        <v>-356</v>
      </c>
      <c r="C27" s="5" t="n">
        <v>-47</v>
      </c>
    </row>
    <row r="28">
      <c r="A28" s="4" t="inlineStr">
        <is>
          <t>Net cash (used in) provided by financing activities</t>
        </is>
      </c>
      <c r="B28" s="5" t="n">
        <v>-65663</v>
      </c>
      <c r="C28" s="5" t="n">
        <v>7685</v>
      </c>
    </row>
    <row r="29">
      <c r="A29" s="4" t="inlineStr">
        <is>
          <t>Net increase (decrease) in cash and cash equivalents</t>
        </is>
      </c>
      <c r="B29" s="5" t="n">
        <v>222776</v>
      </c>
      <c r="C29" s="5" t="n">
        <v>-5039</v>
      </c>
    </row>
    <row r="30">
      <c r="A30" s="4" t="inlineStr">
        <is>
          <t>Cash and cash equivalents, beginning of period</t>
        </is>
      </c>
      <c r="B30" s="5" t="n">
        <v>3135</v>
      </c>
      <c r="C30" s="5" t="n">
        <v>7611</v>
      </c>
    </row>
    <row r="31">
      <c r="A31" s="4" t="inlineStr">
        <is>
          <t>Cash and cash equivalents, end of period</t>
        </is>
      </c>
      <c r="B31" s="5" t="n">
        <v>225911</v>
      </c>
      <c r="C31" s="5" t="n">
        <v>2572</v>
      </c>
    </row>
    <row r="32">
      <c r="A32" s="3" t="inlineStr">
        <is>
          <t>Supplemental cash flow information:</t>
        </is>
      </c>
    </row>
    <row r="33">
      <c r="A33" s="4" t="inlineStr">
        <is>
          <t>Cash paid for income taxes</t>
        </is>
      </c>
      <c r="B33" s="6" t="n">
        <v>20377</v>
      </c>
      <c r="C3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Description and Basis of Presentation</t>
        </is>
      </c>
      <c r="B1" s="2" t="inlineStr">
        <is>
          <t>9 Months Ended</t>
        </is>
      </c>
    </row>
    <row r="2">
      <c r="B2" s="2" t="inlineStr">
        <is>
          <t>Sep. 30, 2020</t>
        </is>
      </c>
    </row>
    <row r="3">
      <c r="A3" s="3" t="inlineStr">
        <is>
          <t>Business Description and Basis of Presentation [Abstract]</t>
        </is>
      </c>
    </row>
    <row r="4">
      <c r="A4" s="4" t="inlineStr">
        <is>
          <t>Business Description and Basis of Presentation</t>
        </is>
      </c>
      <c r="B4" s="4" t="inlineStr">
        <is>
          <t xml:space="preserve">Note 1 — Business Description and Basis of Presentation VirnetX Holding Corporation, which we refer to as “we”, “us”, “our”, “the Company” or “VirnetX”, is engaged in the business of commercializing a portfolio of patents. We seek to license our technology, including GABRIEL Connection Technology™, to various original equipment manufacturers, or OEMs, that use our technologies in the development and manufacturing of their own products within the IP-telephony, mobility, fixed-mobile convergence and unified communications markets. Since 2012 we had revenues from settlements of patent infringement disputes whereby, we received consideration for past sales of licensees that utilized our technology, where there was no prior patent license agreement, as well as license agreement revenues from settlements providing licensing for the continued use of our technology (see “Revenue Recognition”). Our portfolio of intellectual property is the foundation of our business model. We currently own approximately 194 total patents and pending applications, including 70 U.S. patents/patent applications and 124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achine-to-Machine (“M2M”), communications in areas including “Smart City,” “Connected Car” and “Connected Home.” All our U.S. and foreign patents and pending patent applications relate generally to securing communications over the internet and as such, cover all our technology and other products. Our issued U.S. and foreign patents expire at various times during the period from 2020 to 2024. Some of our issued patents and pending patent applications were acquired by our principal operating subsidiary, VirnetX, Inc., from Leidos, Inc. (“Leidos”) (f/k/a Science Applications International Corporation, or SAIC) in 2006 and we are required to make payments to Leidos based on cash or certain other values generated from those patents in certain circumstances. The amount of such payments depends upon the type of value generated and certain categories are subject to maximums and other limit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2:03Z</dcterms:created>
  <dcterms:modified xmlns:dcterms="http://purl.org/dc/terms/" xmlns:xsi="http://www.w3.org/2001/XMLSchema-instance" xsi:type="dcterms:W3CDTF">2020-11-06T16:02:03Z</dcterms:modified>
</cp:coreProperties>
</file>